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Nature of Business" sheetId="7" r:id="rId7"/>
    <s:sheet name="Ability to Continue as a Going " sheetId="8" r:id="rId8"/>
    <s:sheet name="Basis of Presentation" sheetId="9" r:id="rId9"/>
    <s:sheet name="Inventory" sheetId="10" r:id="rId10"/>
    <s:sheet name="Equipment" sheetId="11" r:id="rId11"/>
    <s:sheet name="Intangible Assets" sheetId="12" r:id="rId12"/>
    <s:sheet name="Related Party Transactions and " sheetId="13" r:id="rId13"/>
    <s:sheet name="Factoring Line of Credit" sheetId="14" r:id="rId14"/>
    <s:sheet name="Promissory Notes Payable" sheetId="15" r:id="rId15"/>
    <s:sheet name="Convertible Promissory Notes Pa" sheetId="16" r:id="rId16"/>
    <s:sheet name="Derivative financial instrument" sheetId="17" r:id="rId17"/>
    <s:sheet name="Stockholders Equity" sheetId="18" r:id="rId18"/>
    <s:sheet name="Customer Concentrations" sheetId="19" r:id="rId19"/>
    <s:sheet name="Commitments" sheetId="20" r:id="rId20"/>
    <s:sheet name="Subsequent Events" sheetId="21" r:id="rId21"/>
    <s:sheet name="Basis of Presentation (Tables)" sheetId="22" r:id="rId22"/>
    <s:sheet name="Inventory (Tables)" sheetId="23" r:id="rId23"/>
    <s:sheet name="Equipment (Tables)" sheetId="24" r:id="rId24"/>
    <s:sheet name="Intangible Assets (Tables)" sheetId="25" r:id="rId25"/>
    <s:sheet name="Convertible Promissory Notes 26" sheetId="26" r:id="rId26"/>
    <s:sheet name="Derivative financial instrume27" sheetId="27" r:id="rId27"/>
    <s:sheet name="Stockholders Equity (Tables)" sheetId="28" r:id="rId28"/>
    <s:sheet name="Commitments (Tables)" sheetId="29" r:id="rId29"/>
    <s:sheet name="Nature of Business (Narrative) " sheetId="30" r:id="rId30"/>
    <s:sheet name="Basis of Presentation (Narrativ" sheetId="31" r:id="rId31"/>
    <s:sheet name="Inventory (Narrative) (Details)" sheetId="32" r:id="rId32"/>
    <s:sheet name="Equipment (Narrative) (Details)" sheetId="33" r:id="rId33"/>
    <s:sheet name="Intangible Assets (Narrative) (" sheetId="34" r:id="rId34"/>
    <s:sheet name="Related Party Transactions an35" sheetId="35" r:id="rId35"/>
    <s:sheet name="Factoring Line of Credit (Narra" sheetId="36" r:id="rId36"/>
    <s:sheet name="Promissory Notes Payable (Narra" sheetId="37" r:id="rId37"/>
    <s:sheet name="Convertible Promissory Notes 38" sheetId="38" r:id="rId38"/>
    <s:sheet name="Derivative financial instrume39" sheetId="39" r:id="rId39"/>
    <s:sheet name="Stockholders Equity (Narrative)" sheetId="40" r:id="rId40"/>
    <s:sheet name="Customer Concentrations (Narrat" sheetId="41" r:id="rId41"/>
    <s:sheet name="Commitments (Narrative) (Detail" sheetId="42" r:id="rId42"/>
    <s:sheet name="Subsequent Events (Narrative) (" sheetId="43" r:id="rId43"/>
    <s:sheet name="Schedule of Assumptions used fo" sheetId="44" r:id="rId44"/>
    <s:sheet name="Revenue from External Customers" sheetId="45" r:id="rId45"/>
    <s:sheet name="Schedule of Disclosure on Geogr" sheetId="46" r:id="rId46"/>
    <s:sheet name="Schedule of Earnings Per Share," sheetId="47" r:id="rId47"/>
    <s:sheet name="Schedule of Inventory, Current " sheetId="48" r:id="rId48"/>
    <s:sheet name="Schedule of Property, Plant and" sheetId="49" r:id="rId49"/>
    <s:sheet name="Schedule of Acquired Finite-Liv" sheetId="50" r:id="rId50"/>
    <s:sheet name="Schedule of Convertible Promiss" sheetId="51" r:id="rId51"/>
    <s:sheet name="Schedule of Fair Value of the A" sheetId="52" r:id="rId52"/>
    <s:sheet name="Schedule of Derivative Instrume" sheetId="53" r:id="rId53"/>
    <s:sheet name="Schedule of Derivative Liabilit" sheetId="54" r:id="rId54"/>
    <s:sheet name="Schedule of Assumptions used 55" sheetId="55" r:id="rId55"/>
    <s:sheet name="Schedule of Share-based Compens" sheetId="56" r:id="rId56"/>
    <s:sheet name="Disclosure of Share-based Compe" sheetId="57" r:id="rId57"/>
    <s:sheet name="Schedule of Share-based Payment" sheetId="58" r:id="rId58"/>
    <s:sheet name="Schedule of Stockholders' Equit" sheetId="59" r:id="rId59"/>
    <s:sheet name="Schedule of Stockholders' Equ60" sheetId="60" r:id="rId60"/>
    <s:sheet name="Schedule of Minimum Royalty Pay" sheetId="61" r:id="rId61"/>
  </s:sheets>
  <s:definedNames/>
  <s:calcPr calcId="124519" calcMode="auto" fullCalcOnLoad="1"/>
</s:workbook>
</file>

<file path=xl/sharedStrings.xml><?xml version="1.0" encoding="utf-8"?>
<sst xmlns="http://schemas.openxmlformats.org/spreadsheetml/2006/main" uniqueCount="898">
  <si>
    <t>Document and Entity Information - shares</t>
  </si>
  <si>
    <t>6 Months Ended</t>
  </si>
  <si>
    <t>Jul. 31, 2015</t>
  </si>
  <si>
    <t>Sep. 14, 2015</t>
  </si>
  <si>
    <t>Document Type</t>
  </si>
  <si>
    <t>10-Q</t>
  </si>
  <si>
    <t>Amendment Flag</t>
  </si>
  <si>
    <t>false</t>
  </si>
  <si>
    <t>Document Period End Date</t>
  </si>
  <si>
    <t>Jul. 31,
		2015</t>
  </si>
  <si>
    <t>Trading Symbol</t>
  </si>
  <si>
    <t>nakd</t>
  </si>
  <si>
    <t>Entity Registrant Name</t>
  </si>
  <si>
    <t>NAKED BRAND GROUP INC.</t>
  </si>
  <si>
    <t>Entity Central Index Key</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Interim Condensed Consolidated Balance Sheets - USD ($)</t>
  </si>
  <si>
    <t>Jan. 31, 2015</t>
  </si>
  <si>
    <t>Current assets</t>
  </si>
  <si>
    <t>Cash</t>
  </si>
  <si>
    <t>Accounts receivable, net</t>
  </si>
  <si>
    <t>Inventory, net</t>
  </si>
  <si>
    <t>Prepaid expenses and deposits</t>
  </si>
  <si>
    <t>Total current assets</t>
  </si>
  <si>
    <t>Equipment, net</t>
  </si>
  <si>
    <t>Intangible assets, net</t>
  </si>
  <si>
    <t>Deferred costs</t>
  </si>
  <si>
    <t>TOTAL ASSETS</t>
  </si>
  <si>
    <t>Current liabilities</t>
  </si>
  <si>
    <t>Accounts payable and accrued liabilities</t>
  </si>
  <si>
    <t>Interest payable</t>
  </si>
  <si>
    <t>Factored line of credit</t>
  </si>
  <si>
    <t>Promissory notes payable</t>
  </si>
  <si>
    <t>Total current liabilities</t>
  </si>
  <si>
    <t>Deferred compensation</t>
  </si>
  <si>
    <t>Convertible promissory notes</t>
  </si>
  <si>
    <t>Derivative financial instruments</t>
  </si>
  <si>
    <t>TOTAL LIABILITIES</t>
  </si>
  <si>
    <t>STOCKHOLDERS' EQUITY (CAPITAL DEFICIT)</t>
  </si>
  <si>
    <t>Common stock Authorized 11,250,000 common shares, par value $0.001 per share Issued and outstanding 1,331,977 common shares (January 31, 2015: 1,010,391)</t>
  </si>
  <si>
    <t>Common stock to be issued</t>
  </si>
  <si>
    <t>Accumulated paid-in capital</t>
  </si>
  <si>
    <t>Accumulated deficit</t>
  </si>
  <si>
    <t>Accumulated other comprehensive income (loss)</t>
  </si>
  <si>
    <t>Total stockholders' equity (capital deficit)</t>
  </si>
  <si>
    <t>TOTAL LIABILITIES AND STOCKHOLDERS' EQUITY</t>
  </si>
  <si>
    <t>Interim Condensed Consolidated Balance Sheets (Parenthetical) - $ / shares</t>
  </si>
  <si>
    <t>Common Stock, Shares Authorized</t>
  </si>
  <si>
    <t>Common Stock, Par Value Per Share</t>
  </si>
  <si>
    <t>Common Stock, Shares, Issued</t>
  </si>
  <si>
    <t>Common Stock, Shares, Outstanding</t>
  </si>
  <si>
    <t>Interim Condensed Consolidated Statements of Operations - USD ($)</t>
  </si>
  <si>
    <t>3 Months Ended</t>
  </si>
  <si>
    <t>Jul. 31, 2014</t>
  </si>
  <si>
    <t>Net sales</t>
  </si>
  <si>
    <t>Cost of sales</t>
  </si>
  <si>
    <t>Gross profit (loss)</t>
  </si>
  <si>
    <t>Operating Expenses</t>
  </si>
  <si>
    <t>General and administrative expenses</t>
  </si>
  <si>
    <t>Foreign exchange</t>
  </si>
  <si>
    <t>Total operating expenses</t>
  </si>
  <si>
    <t>Operating loss</t>
  </si>
  <si>
    <t>Other income (expense)</t>
  </si>
  <si>
    <t>Interest expense</t>
  </si>
  <si>
    <t>Accretion of debt discounts and finance charges</t>
  </si>
  <si>
    <t>Derivative expense</t>
  </si>
  <si>
    <t>Loss on extinguishment of debt</t>
  </si>
  <si>
    <t>Debt conversion expense</t>
  </si>
  <si>
    <t>Fair value mark-to-market adjustments</t>
  </si>
  <si>
    <t>Total other income (expense)</t>
  </si>
  <si>
    <t>Net loss for the period</t>
  </si>
  <si>
    <t>Net loss per share</t>
  </si>
  <si>
    <t>Basic</t>
  </si>
  <si>
    <t>Diluted</t>
  </si>
  <si>
    <t>Weighted average shares outstanding</t>
  </si>
  <si>
    <t>Interim Condensed Consolidated Statement of Changes in Stockholders Equity - 6 months ended Jul. 31, 2015 - USD ($)</t>
  </si>
  <si>
    <t>Common Stock [Member]</t>
  </si>
  <si>
    <t>Accumulated Paid-In Capital [Member]</t>
  </si>
  <si>
    <t>Common stock to be issued [Member]</t>
  </si>
  <si>
    <t>Accumulated Deficit [Member]</t>
  </si>
  <si>
    <t>Accumulated Other Comprehensive Income (Loss) [Member]</t>
  </si>
  <si>
    <t>Total</t>
  </si>
  <si>
    <t>Beginning Balance at Jan. 31, 2015</t>
  </si>
  <si>
    <t>Beginning Balance (Shares) at Jan. 31, 2015</t>
  </si>
  <si>
    <t>Shares issued pursuant the conversion of debt</t>
  </si>
  <si>
    <t>Shares issued pursuant the conversion of debt (Shares)</t>
  </si>
  <si>
    <t>Shares issued in settlement of debt</t>
  </si>
  <si>
    <t>Shares issued in settlement of debt (Shares)</t>
  </si>
  <si>
    <t>Shares issued as payment in kind for interest owing under convertible debt arrangements</t>
  </si>
  <si>
    <t>Shares issued as payment in kind for interest owing under convertible debt arrangements (Shares)</t>
  </si>
  <si>
    <t>Shares issued pursuant to the exercise of amended warrants</t>
  </si>
  <si>
    <t>Shares issued pursuant to the exercise of amended warrants (Shares)</t>
  </si>
  <si>
    <t>Incremental fair value charge in connection with warrant amendments</t>
  </si>
  <si>
    <t>Shareholder dividend</t>
  </si>
  <si>
    <t>Derivative liability reclassifications</t>
  </si>
  <si>
    <t>Stock based compensation</t>
  </si>
  <si>
    <t>Ending Balance at Jul. 31, 2015</t>
  </si>
  <si>
    <t>Ending Balance (Shares) at Jul. 31, 2015</t>
  </si>
  <si>
    <t>Interim Condensed Consolidated Statements of Cash Flows - USD ($)</t>
  </si>
  <si>
    <t>Cash flows from operating activities</t>
  </si>
  <si>
    <t>Adjustments to reconcile net loss to net cash used in operating activities:</t>
  </si>
  <si>
    <t>Provision for doubtful accounts</t>
  </si>
  <si>
    <t>Provision for obsolete inventory</t>
  </si>
  <si>
    <t>Depreciation and amortization</t>
  </si>
  <si>
    <t>Other non cash items (Schedule 1)</t>
  </si>
  <si>
    <t>Unrealized foreign exchange</t>
  </si>
  <si>
    <t>Finance fees paid in connection with debt extinguishment</t>
  </si>
  <si>
    <t>Finance fees paid in connection with long term debt offering</t>
  </si>
  <si>
    <t>Increase (decrease) in cash resulting from change in:</t>
  </si>
  <si>
    <t>Accounts receivable</t>
  </si>
  <si>
    <t>Inventory</t>
  </si>
  <si>
    <t>Accounts payable</t>
  </si>
  <si>
    <t>Net cash used in operating activities</t>
  </si>
  <si>
    <t>Cash flows from investing activities</t>
  </si>
  <si>
    <t>Acquisition of intangible assets</t>
  </si>
  <si>
    <t>Purchase of equipment</t>
  </si>
  <si>
    <t>Net cash used in investing activities</t>
  </si>
  <si>
    <t>Cash flows from financing activities</t>
  </si>
  <si>
    <t>Proceeds from share issuances</t>
  </si>
  <si>
    <t>Proceeds from the issuance of promissory notes</t>
  </si>
  <si>
    <t>Repayments of promissory notes</t>
  </si>
  <si>
    <t>Proceeds from convertible promissory notes</t>
  </si>
  <si>
    <t>Repayments of convertible promissory notes</t>
  </si>
  <si>
    <t>Debt offering costs</t>
  </si>
  <si>
    <t>Repayments on factoring arrangements</t>
  </si>
  <si>
    <t>Advances under factoring arrangements</t>
  </si>
  <si>
    <t>Net cash provided by financing activities</t>
  </si>
  <si>
    <t>Net increase (decrease) in cash</t>
  </si>
  <si>
    <t>Cash at beginning of the period</t>
  </si>
  <si>
    <t>Cash at end of the period</t>
  </si>
  <si>
    <t>Cash paid during the period for:</t>
  </si>
  <si>
    <t>Interest</t>
  </si>
  <si>
    <t>Taxes</t>
  </si>
  <si>
    <t>Non-cash financing activities:</t>
  </si>
  <si>
    <t>Extinguishment of accounts payable with equity</t>
  </si>
  <si>
    <t>Repayment of promissory note through the issuance of new promissory note</t>
  </si>
  <si>
    <t>Settlement of notes through the issuance of shares</t>
  </si>
  <si>
    <t>Reclassification of derivative liability to additional paid in capital</t>
  </si>
  <si>
    <t>Conversion of convertible debt to shares</t>
  </si>
  <si>
    <t>Interest paid in kind</t>
  </si>
  <si>
    <t>Profit and loss items not involving cash consists of:</t>
  </si>
  <si>
    <t>Shares to be issued in exchange for services</t>
  </si>
  <si>
    <t>Compensation charge in connection with amendment of warrants</t>
  </si>
  <si>
    <t>Change in fair value of derivative financial instruments</t>
  </si>
  <si>
    <t>Debt issuance costs paid in warrants</t>
  </si>
  <si>
    <t>Amortization of deferred financing fees</t>
  </si>
  <si>
    <t>Interest capitalized to convertible debt</t>
  </si>
  <si>
    <t>Shares issued as penalty under debt agreements</t>
  </si>
  <si>
    <t>Accretion of debt discount</t>
  </si>
  <si>
    <t>Total Other items not involving cash</t>
  </si>
  <si>
    <t>Nature of Business</t>
  </si>
  <si>
    <t>Nature of Business [Text Block]</t>
  </si>
  <si>
    <t>1.
Nature of Business Naked Brand Group Inc. (the “Company”) is a manufacturer and seller of direct and wholesale men’s undergarments and intimate apparels in the United States and Canada to consumers and retailers through its wholly owned subsidiary, Naked Inc. (“Naked”). Subsequent to July 31, 2015, the Company launched its first women’s collections of sleepwear and loungewear and in the future, the Company plans to expand into other apparel and product categories. The Company currently operates out of New York, United States of America.
Effective August 10, 2015, the Company effected a reverse stock split of the basis of 1:40. As such, the Company’s authorized capital was decreased from
450,000,000
shares of common stock to
11,250,000
shares of common stock and an aggregate of
53,278,818
shares of common stock issued and outstanding were decreased to
1,331,977
shares of common stock. These financial statements give retroactive effect to such reverse split and all share and per share amounts have been adjusted accordingly.</t>
  </si>
  <si>
    <t>Ability to Continue as a Going Concern</t>
  </si>
  <si>
    <t>Ability to Continue as a Going Concern [Text Block]</t>
  </si>
  <si>
    <t>2.
Ability to Continue as a Going Concern These unaudited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July 31, 2015, the Company had not yet achieved profitable operations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debt. Should the Company not be able to obtain this financing, it may need to substantially scale back operations or cease business. The consolidated financial statements do not include any adjustments that might result from the outcome of this uncertainty.</t>
  </si>
  <si>
    <t>Basis of Presentation</t>
  </si>
  <si>
    <t>Basis of Presentation [Text Block]</t>
  </si>
  <si>
    <t>3.
Basis of Presentation
Interim Financial Statements
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enerally accepted accounting principles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six months ended July 31, 2015 are not necessarily indicative of the results that may be expected for the year ending January 31, 2016.
The consolidated balance sheet at January 31, 2015 has been derived from the audited consolidated financial statements at that date but does not include all of the information and footnotes required by United States generally accepted accounting principles for annual financial statements.
These unaudited condensed consolidated financial statements should be read in conjunction with the most recent audited financial statements of the Company included in its annual report on Form 10-K for the year ended January 31, 2015.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interest payable, notes payable, factored line of credit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uly 31, 2015 and January 31, 2015, based on Level 2 inputs in the fair value hierarchy, was equal to their aggregate book value based on the short maturities and current borrowing rates available to the Company.
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
July 31, 2015
January 31 2015
Risk-free interest rate
0.66%
0.61%
Expected life (years)
1.85
2.34
Expected volatility (1)
158.99%
147.42%
Stock price
$
4.80
$
4.80
Dividend yields
0.00%
0.00%
The Company determined that the fair value of the convertible promissory notes at July 31, 2015 was $15,286,700 (January 31, 2015: $15,476,300) based on a market interest rate of 18%.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uly 31, 2015 and January 31, 2015, there is only a single reportable operating segment.
The Company operates in one industry, the manufacture and sale of direct and wholesale undergarments. Revenues from external customers are all derived from customers located within North America as follows:
Three months ended
Six months ended
July 31,
July 31,
2015
2014
2015
2014
United States
$
275,515
$
105,862
$
454,591
$
191,162
Canada
85,528
59,124
165,818
93,638
$
361,043
$
164,986
$
620,409
$
284,800
At July 31, 2015 and January 31, 2015, the net book value of long-lived assets all located within North America were as follows:
July 31, 2015
January 31, 2015
Equipment
Intangible assets
Equipment
Intangible assets
United States
$
11,537
$
28,996
$
12,688
$
14,211
Canada
7,149
29,944
8,453
29,945
$
18,686
$
58,940
$
21,141
$
44,156
Loss per share
Net loss per share was determined as follows:
Three months ended July 31,
Six months ended July 31,
2015
2014
2015
2014
Numerator
Net loss
$
(3,139,632
)
$
(29,033,373
)
$
(4,949,668
)
$
(30,267,233
)
Denominator
Weighted average common shares outstanding
1,157,826
897,617
1,103,104
876,064
Basic and diluted net loss per hare
$
(2.71
)
$
(32.34
)
$
(4.49
)
$
(34.55
)
Anti-dilutive securities not included in diluted loss per share relating to:
Warrants and options outstanding
3,701,979
3,423,074
3,701,979
3,423,074
Convertible debt
2,392,526
2,496,611
2,392,526
2,496,611
6,094,505
5,919,685
6,094,505
5,919,685
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
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April 2015, the Financial Accounting Standards Board (FASB), issued the Accounting Standards Update 2015-03, Interest - Imputation of Interest (Subtopic 835-30) - Simplifying the Presentation of Debt Issuance Costs, that requires debt issuance costs related to a recognized debt liability to be presented in the balance sheet as a direct deduction from the debt liability rather than as an asset. For public business entities, the final guidance will be effective for fiscal years beginning after December 15, 2015, however, early adoption (including in interim periods) is permitted. Upon adoption, an entity must apply the new guidance retrospectively to all prior periods presented in the financial statements. An entity is also required in the year of adoption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Company plans to adopt this standard beginning February 1, 2016. The Company is currently evaluating the impact this guidance will have on its financial condition, results of operations and cash flows.</t>
  </si>
  <si>
    <t>Inventory [Text Block]</t>
  </si>
  <si>
    <t>4.
Inventory Inventory of the Company consisted of the following:
July 31, January 31,
2015 2015
Finished goods
$
1,164,392
$
362,226
Raw materials
8,695
-
1,173,087
362,226
Less: allowance for obsolete inventory
(136,000
)
(179,000
)
Total inventory
$
1,037,087
$
183,226
Balances at July 31, 2015 and January 31, 2015 are recorded at historical cost, less amounts for potential declines in value. At July 31, 2015, management has recorded an allowance for obsolescence of $136,000
(2015: $179,000) to reduce inventory to its estimated net realizable value.</t>
  </si>
  <si>
    <t>Equipment</t>
  </si>
  <si>
    <t>Equipment [Text Block]</t>
  </si>
  <si>
    <t>5.
Equipment Equipment of the Company consisted of the following at July 31, 2015 and January 31, 2015:
July 31, January 31,
2015 2015
Furniture &amp; equipment
$
10,250
$
11,630
Computer equipment
24,714
20,963
34,964
32,593
Less: Accumulated depreciation
(16,278
)
(11,452
)
$
18,686
$
21,141
Depreciation expense for the three and six month periods ended July 31, 2015 was $3,212
and $6,208, respectively (2014: $1,291
and $2,024, respectively).</t>
  </si>
  <si>
    <t>Intangible Assets</t>
  </si>
  <si>
    <t>Intangible Assets [Text Block]</t>
  </si>
  <si>
    <t>6.
Intangible Assets Intangible assets of the Company consisted of the following at July 31, 2015 and January 31, 2015:
July 31, January 31, Useful life
2015 2015 (Years)
Trade Names/Trademarks
$
58,940
$
39,781
Indefinite
Website
49,512
49,512
2
108,452
89,293
Less: accumulated amortization
(49,512
)
(45,137
)
$
58,940
$
44,156
Amortization expense for the three and six month periods ended July 31, 2015 was $Nil
and $4,375, respectively (2014: $5,564
and $11,129, respectively).</t>
  </si>
  <si>
    <t>Related Party Transactions and Balances</t>
  </si>
  <si>
    <t>Related Party Transactions and Balances [Text Block]</t>
  </si>
  <si>
    <t>7.
Related Party Transactions and Balances
Related Party Balances
At July 31, 2015, included in accounts payable and accrued liabilities is $37,797
(January 31, 2015: $17,060) owing to a directors and officer of the Company for reimbursable expenses, an officer of the Company for an accrued management bonus and a former director and officer of the Company for an accrued management bonus. These amounts are unsecured, non-interest bearing with no specific terms of repayment.
At July 31, 2015, an amount of $978,779
(January 31, 2015: $978,779) in principal amounts of convertible notes payable and $8,091
in accrued interest payable (January 31, 2015: $8,247), was owing to directors and officers of the Company. Included in convertible notes payable at July 31, 2015 is an amount of $3,453
(January 31, 2015: $791) in respect of these amounts owing, after applicable unamortized debt discounts.
Related party transactions
During the three and six months ended July 31, 2015, included in general and administrative expenses is $1,224,150
and $2,404,785, respectively (2014: $31,124
and $61,565, respectively) in respect of share based compensation expense for the vesting of stock options granted to directors and officers of the Company, and $112,382
and $159,082, respectively (2014: $45,500
and $45,500, respectively) in respect of marketing fees paid to a firm of which a direct family member of a director and officer of the Company is a principal.
Pursuant to a board agreement dated September 24, 2013, the Company agreed to issue
75,000
shares of common stock every three months over the term of the one year contract in connection with the appointment of a director of the Company, for an aggregate of
300,000
common shares over the term. During the three and six months ended July 31, 2015, the Company recorded directors fees of $Nil
(2014: $9,900
and $24,900, respectively) in respect of common shares earned under this agreement. The fair values per share were determined with reference to the quoted market price of the Company’s shares on the date these shares were committed to be issued.
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1,428,750
shares of common stock of the Company, equal to
20% of the issued and outstanding shares of common stock of the Company on a fully-diluted basis, (the “CEO Options”), with each option exercisable at $5.12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issued
2,500
common shares to a consultant of the Company. The fair value of $4.80
per share was determined with reference to the quoted market price of the Company’s shares on the date these shares were committed to be issued. At July 31, 2015, an amount of $237,035
(January 31, 2015: $170,369) is included in deferred compensation, relating to the amortization of total base salary compensation due under this employment agreement, which is being amortized on a straight line basis over the term of the employment agreement. During the six months ended July 31, 2015, the CEO became eligible to receive her full base salary pursuant to the terms of the employment agreement, however such amounts have not yet been paid. The Company and the CEO are currently negotiating and amendment of terms in order to extend the deferral of the base salary.
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70,000
shares of common stock of the Company (the “CFO Options”), with each option exercisable at $5.12
per share and vesting annually over a period of four years from the date of grant.
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92,500
shares of common stock of the Company (the “Officer Options”), with each option exercisable at $5.12
per share and vesting annually over a period of four years from the date of grant.</t>
  </si>
  <si>
    <t>Factoring Line of Credit</t>
  </si>
  <si>
    <t>Factoring Line of Credit [Text Block]</t>
  </si>
  <si>
    <t>8.
Factoring Line of Credit
On June 11, 2015, the Company entered into a factoring agreement (the “Factoring Agreement”) with Capital Business Credit LLC (the “Factor”) whereby the Company may borrow the lesser of (i) $750,000
or (ii) the sum of up to
80% of trade receivables,
60% of finished goods inventory and
100% of any accepted side collateral, under the terms and conditions as outlined in the Factoring Agreement. A director and officer of the Company has provided side collateral supporting a portion of the borrowings under the Factor Agreement. The facility is secured by a general security interest over all of the Company assets and interests. The term of the agreement is for a period of one year and will automatically renew for additional one year terms, unless terminated at any time by the Factor or by the Company prior to such renewal, with thirty days prior written notice.
Under the terms of the Factoring Agreement, the Company may sell and assign eligible accounts receivable to the Factor in exchange for advances made to the Company. The Factor purchases eligible accounts receivable net of a factoring commission of
0.9% of such receivable. The Company bears the risk of credit loss on the receivable, except where the Factor has provided credit approval in writing on such receivable. These receivables are accounted for as a secured borrowing arrangement and not a sale of financial assets. Factor expenses charged to operations during the three and six months ended July 31, 2015 were $10,353
and $10,353
respectively (2014: $Nil
and $Nil, respectively).
The facility bears interest on the daily net balance of any moneys owed at a rate of the greater of (i)
5.5% per annum; and (ii)
2% above the Prime Rate as quoted in the Wall Street Journal. To the extent that net advances owing exceed the borrowing base described above, additional interest of
1% per annum shall be charged based upon the daily balance of any such overadvance.
At July 31, 2015, an amount of $401,466
(January 31, 2015: $Nil) was owing under the terms of the Factoring Agreement, for advances made to the Company, net of repayments of such advances through the collection of factored receivables.</t>
  </si>
  <si>
    <t>Promissory Notes Payable</t>
  </si>
  <si>
    <t>Promissory Notes Payable [Text Block]</t>
  </si>
  <si>
    <t>9.
Promissory Notes Payable
(i)
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six months ended July 31, 2014. At July 31, 2015, an amount of $3,450
(CDN$3,750) (January 31, 2015: $3,450
(CDN$3,750)) is outstanding relating to the OID, which is repayable upon the Company reporting net income from operations in any single month.
(ii)
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the “Cash Proceeds”); (ii) exchanged a promissory note with an outstanding amount of $76,388, being the principal and accrued interest due under a convertible promissory note dated December 24, 2013 for the issuance of a SPA Note in the same amount; and (iii) exchanged a promissory note with an outstanding amount of $128,705, being the remaining principal amount due under a convertible promissory note dated October 2, 2013 for the issuance of a SPA Note in the same amount.
Repayment of the SPA Notes was collateralized against all the tangible and intangible assets of the Company. The principal amount of $1,083,797
were to mature on April 7, 2015 (the “Maturity Date”) and was bearing interest at the rate of
6% per annum, payable on the Maturity Date. On June 10, 2014, these notes, along with accrued interest of $10,362
were exchanged for securities in a subsequent offering (Note 10(i)), at an exchange rate equal to
90% of the price paid by investors in that offering. During the six months ended July 31, 2014, the Company recorded debt conversion expense of $121,573, related to this purchase price discount upon these Notes being converted for units in the subsequent offering.
The Company incurred $89,849
in issuance costs in respect of the SPA Notes.
During the three and six months ended July 31, 2015, the Company recorded $Nil
and $Nil, respectively (2014: $4,944
and $10,372, respectively) in respect of interest on this note and $Nil
and $Nil, respectively (2014: $84,421
and $89,849, respectively) in respect of the accretion of deferred financing fees.
(iii)
During the year ended January 31, 2014, the Company received $75,000
in respect of a promissory note in the principal amount of $75,000. The promissory note matured on February 1, 2014 and was bearing interest at a rate of
10% per annum payable at maturity.
During the six months ended July 31, 2014, the Company issued
19,922
common shares of the Company in full and final settlement of this note, along with accrued interest of $4,685. This resulted in a loss on extinguishment of debt of $119,528
being recorded on the consolidated statement of operations during the six months ended July 31, 2014. The fair value of $10
per share was determined with reference to the quoted market price of the Company’s stock on the date of issuance.
(iv)
On February 12, 2014, the Company issued a promissory note in the principal amount of CDN$61,295. The Company received $48,464
(CDN$53,300) in respect of this note, after an original issue discount (“OID”) of
15%, or $7,270
(CDN$7,995). The note matured and was repaid during the six months ended July 31, 2014.
(v)
On January 13,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under a separate note agreement with the same lender.
The promissory note was repayable in five monthly instalments of $41,667
over the term of the note plus one final balloon payment of $63,229
at its maturity on July 13, 2014. The Company repaid this promissory note during the six months ended July 31, 2014.</t>
  </si>
  <si>
    <t>Convertible Promissory Notes Payable</t>
  </si>
  <si>
    <t>Convertible Promissory Notes Payable [Text Block]</t>
  </si>
  <si>
    <t>10.
Convertible Promissory Notes Payable
July 31, 2015 January 31, 2015
Senior Secured Convertible Debentures, bearing interest at
6% per annum, collateralized by a priority general security agreement over all of the present and future assets of the company ranked pari passu to First and Second Kalamalka Amendment Agreement, due June 10, 2017 (i).
$
6,997,577
$
7,169,832
First and Second Kalamalka Amendment Agreement, bearing interest at
6% per annum, collateralized by a priority general security agreement over all of the present and future assets of the company ranked pari passu to Senior Secured Convertible Debentures due June 10, 2017 (ii)
600,000
600,000
Less: debt discounts
(6,972,964
)
(7,163,982
)
$
624,613
$
605,850
(i)
Senior Secured Convertible Debentures
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4,167
of our common shares at an exercise price of $6.00
per share, subject to certain adjustment as set out in the warrant agreements (the “Warrants”).
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being the principal and accrued interest due under such notes, for the issuance of Debentures in the aggregate principal amount of $1,215,732, at an exchange rate equal to
90% of the purchase price paid in the Offering.
The aggregate principal amount matures on June 10, 2017 and bears interest at the rate of
6% per annum, payable quarterly, in cash or in shares of common stock, at the option of the Company provided certain equity conditions of the Debentures have been met, valued at the then conversion price of the Debentures. At July 31, 2015, such equity conditions had not been met and, consequently, payment of interest owing in shares of common stock is not permitted under the terms of the Debentures, unless such condition is formally waived by each holder. During the six months ended July 31, 2015 and in connection with the second interest payment dates, the Company received waivers from holders of $5,537,577
in outstanding principal amounts of the Debentures. Such holders received payment of interest in shares of common stock of the Company, resulting in the issuance of
55,427
shares of our common stock as payment for $166,127
in interest due, based on a contractual conversion price of $3
applied to the cash amount of interest owing. The fair value of the shares issued of $280,452
was determined with reference to the quoted market price of the shares on the date they were issued. The difference between the fair value of the shares issued and the cash amount of interest payable was recorded as interest expense on the consolidated statement of operations for the three and six months ended July 31, 2015.
The Debentures, along with any accrued and unpaid interest thereon, may be converted at any time, at the option of the holder, into common shares of the Company at a conversion price of $3.00
per share, subject to adjustment under the terms of the Debentures.
Repayment of the Debentures are collateralized against all the assets of the Company and its subsidiary, pursuant to a security agreement between the Company and an agent for the Purchasers.
The Company issued an aggregate of
1,218,308
Warrants to the Purchasers to purchase, for a period of five years from the date of issuance, up to
1,218,308
shares of common stock at an initial exercise price of $6.00
per share, subject to adjustment. The Company has the right to call the Warrants if the volume weighted average closing price of its common shares exceeds $16.00
per share for more than
20
consecutive trading days at any time after June 10, 2016. In that event, the Warrants will expire
30
days following the date the Company delivers notice in writing to the Warrant holders announcing the call of the Warrants.
At the date of issuance of the Debentures and Warrants, the Company was authorized to issue
2,500,000
shares of common stock, which was insufficient to settle the conversion of the Debentures and exercise of the Warrants. Consequently, under the guidance of ASC 815, management recorded a derivative financial instrument in the Company’s consolidated financial statements (Note 11).
In connection with the Subscription Agreements, the Company also entered into a Registration Rights Agreement with each Purchaser (the “Registration Rights Agreement”), pursuant to which the Company has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 the requirement to account for the related embedded conversion option and investor warrants that have not been included in an effective registration statement as derivative financial instruments pursuant to the guidance of ASC 815. The Company also agreed to grant piggyback registration rights whereby the Company is required to include the shares of common stock issuable pursuant to exercise of the Agent Warrants in the Registration Statement.
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 of operations as derivative expense, during the year ended January 31, 2015. This discount was being amortized using the effective interest method over the term of the Debentures.
During the three and six months ended July 31, 2015, the Company recorded accretion expense of $12,888
and $18,940, respectively (2014: $521
and $521, respectively) in accretion of this discount.
In connection with the Offering, the Company incurred finance fees of $2,021,213
as follows:
(i)
The Company paid a cash commission of $468,513, or
8% of the gross proceeds raised from certain of the Purchasers;
(ii)
The Company issued
276,592
warrants to acquire common shares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
The fair value of the finder’s warrants of $1,552,700
was determined using an option pricing model under the following assumptions:
June 10, 2014 July 8, 2014
Risk-free interest rate
1.71%
1.70%
Expected life (years)
5.00
5.00
Expected volatility
(1)
147.39%
147.39%
Stock price at issuance $
6.00
$
6.50
Dividend yields
0.00%
0.00%
(1)
As the Company has insufficient historical data on which to estimate expected future share price volatility, the Company estimated expected share price volatility based on the historical share price volatility of comparable entities.
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solidated statement of operations during the six months ended July 31, 2014.
On September 8, 2014, the Company filed an initial prospectus on Form S-1 with the Securities and Exchange Commission (SEC) to register the sale of up to
1,039,227
shares issuable upon exercise of certain of the warrants issued in connection with the Offering, including
60,000
warrants issued under the Kalamalka Notes (Note 8(ii)) which contained piggyback registration rights, and
979,227
of the Warrants. On October 8, 2014, the SEC declared the registration statement effective.
During the six months ended July 31, 2015, the Company issued an aggregate of
58,411
shares of common stock pursuant to the conversion of debt, including
57,421
shares pursuant to the conversion of $172,255
in principal and
990
shares as payment for $2,967
in interest amounts owing under the Debentures for principal amounts converted. During the six months ended July 31, 2015 In connection with these conversion, the Company recorded accelerated accretion expense of $172,074
(2014: $Nil).
(ii)
Senior Secured Convertible Note Agreements with Kalamalka Partners
On August 10, 2012, and November 14, 2013, the Company and its wholly owned subsidiary, Naked, entered into certain Agency Agreements with Kalamalka and certain lenders (the “Lenders”) as set out in the Agency Agreements whereby the Company agreed to borrow up to $800,000
from the Lenders under a revolving loan arrangement by the issuance of convertible promissory notes (the “Notes”) from time to time as such funds are required by the Company.
The Notes were collateralized by a first priority general security agreement over the present and future assets of the Company and were bearing interest at
12% per annum, calculated and payable monthly. The principal amounts outstanding under any Note and all accrued and unpaid interest therein, were convertible into common shares at $30
per share at any time at the option of the Lender. These terms were later amended, as described below. On November 13, 2013, the Company entered into another Agency and Interlender Agreement with Kalamalka and certain lenders whereby the Company agreed to borrow up to an additional $300,000.
On April 4, 2014, the Company entered into another Amendment Agreements with Kalamalka and certain of the Lenders (the “Amendment Agreements”). In connection with the Amendment Agreements, the Company amended several of the Notes in the aggregate principal amount of $600,000
as follows; (i) the Company extended the due date of the Notes to October 1, 2016; (ii) the Company reduced the interest rate accruing under the Notes to
6% per annum, calculated and payable quarterly; (iv) the Company removed certain borrowing margin requirements; (iii) the Company reduced the conversion price on Notes in the aggregate principal amount of $400,000
from $20
per share to $10
per share; and (v)
12,500
share purchase warrants exercisable at a strike price of $20
until August 10, 2017 held by Kalamalka and
2,500
share purchase warrants at a strike price of $20
until August 10, 2018 (the “Existing Warrants”) were exchanged for
15,000
New Warrants, as defined and described below (the “Exchanged Warrants”).
As consideration for facilitating such amendments, the Company granted
45,000
share purchase warrants to the Lenders and Kalamalka (the “New Warrants”).
Each New Warrant issued to Kalamalka and the Lenders is exercisable into one common share at a price of $6
per share for a period of five years. The Company has the right to call the New Warrants if the volume weighted average closing price of the Company’s shares exceeds $16
per share for more than
20
consecutive trading days at any time after June 10, 2016. In that event, the New Warrants will expire
30
days following the date the Company delivers notice in writing to the warrant holders announcing the call of the Warrants. In addition, the New Warrants contained piggyback registration rights on any subsequent registration statement filed with the SEC. The New Warrants were included in the registration statement declared effective by the SEC on October 8, 2014 (Note 10(i)).
The Company assessed the guidance under ASC 470-60
Troubled Debt Restructurings
Risk-free interest rate
0.66%
Expected life (years)
2.50
Expected volatility
(1)
141.72%
Stock price $
9.20
Dividend yields
0.00%
The fair value of the New Warrants of $384,100
was determined using the Black Scholes option pricing model with the following assumptions:
Risk-free interest rate
1.71%
Expected life (years)
5.00
Expected volatility
(1)
149.76%
Stock price at date of issuance $
9.20
Dividend yields
0.00%
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
Existing Exchanged
Warrants Warrants
Risk-free interest rate
0.96%
1.71%
Expected life (years)
3.52
5.00
Expected volatility
(1)
146.70%
149.76%
Stock price at date of issuance $
9.20
$
9.20
Dividend yields
0.00%
0.00%
(1)
As the Company has insufficient historical data on which to estimate expected future share price volatility, the Company estimated expected share price volatility based on the historical share price volatility of comparable entities.
The loss was recorded on the consolidated statement of operations six months ended July 31, 2014, with a corresponding credit to additional paid in capital. In connection with the Amendment Agreements, the Company incurred $36,993
in financing fees. These cost have been recorded as a deferred financing charge and are being amortized using the effective interest method over the term of the amended Notes. During the three and six months ended July 31, 2015, the Company recorded financing expense of $7,198
and $14,254, respectively (2014: $7,101
and $9,124, respectively) in respect of the amortization of these charges.
During the six months ended July 31, 2014, the remaining Note in the aggregate principal amount of $100,000
plus $1,868
in accrued interest therein was settled by the issuance of
25,467
common shares of the Company at a conversion price of $4
per share. During the six months ended July 31, 2014, the Company recorded debt conversion expense of $187,438, related to the fair value of the additional units issued as a result of converting at the lower conversion price than the contractual conversion rate. The fair value of the shares issued was determined with reference to their quoted market price on the date of issuance.
(iii)
On June 5, 2014, the Company entered into a Note Termination Agreement pursuant to which the Company agreed to settle the full amount outstanding under a convertible promissory note in the principal amount of $124,444
in exchange for (i) a one-time cash payment of $175,000
and (ii)
8,250
common shares of the Company. The promissory note had been convertible, at any time by the lender, into shares of common stock of the Company at a price which is the lesser of $0.265
or
60% of the lowest trade price in the
25
trading days prior to the conversion (the “Conversion Price”). This resulted in a loss on extinguishment of debt of $38,405, being the fair value of aggregate consideration given of $217,240
less the book value of this Note of $3,735
(after a debt discount of $120,709) and a related embedded conversion feature being accounted for as a derivative liability of $175,100. The fair value of $5.12
per share related to the share consideration was determined with reference to the quoted market price of the Company’s stock on the date of issuance.
(iv)
During the six months ended July 31, 2014, the Company repaid various convertible promissory notes in the aggregate principal amount of $133,500
through cash payments of $189,640. The repayment of these promissory resulted in net gains on extinguishment of debt of $30,693, being the cash consideration paid upon redemption less the carrying value of the Note and any related embedded conversion features of $64,900, which were being accounted for as derivative financial instruments.</t>
  </si>
  <si>
    <t>Derivative financial instruments [Text Block]</t>
  </si>
  <si>
    <t>11.
Derivative financial instruments The following table presents the components of the Company’s derivative financial instruments associated with convertible promissory notes (Notes 10(i), which have no observable market data and were derived using an option pricing model measured at fair value on a recurring basis, using Level 3 inputs to the fair value hierarchy, at July 31, 2015 and January 31, 2015:
July 31, January 31,
2015 2015
Embedded conversion features
$
-
$
1,769,100
Warrants
-
2,030,850
$
-
$
3,799,950
These derivative financial instruments arose as a result of applying
ASC 815 Derivative and Hedging From time to time, the Company has issued notes with embedded conversion features which contain price-protection features that result in these instruments being treated as derivatives. In addition, during the year ended January 31,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10(i)). Further, these embedded conversion features and warrants issued during the year ended January 31, 2015 were subject to a registration rights agreement which, pursuant to the terms of this agreement, triggered the requirement to account for these instruments as derivative financial instruments until such time as the shares become eligible for sale without volume limitations or other restrictions. As a result, the Company was required to account for these instruments as derivative financial instruments until such time as the shares were no longer subject to the constraints of the registration rights agreement.
During the year ended January 31, 2015, the Company received stockholder approval through written shareholder consent to increase the authorized shares of common stock in the Company from
2,500,000
to
11,250,000, which amount is now sufficient to fully settle all the outstanding contracts. In addition, during the year ended January 31, 2015, the registration statement covering the resale of certain of the warrants covered under the registration rights agreement that were required to be accounted for as derivative liabilities, was filed with and was declared effective by the Securities and Exchange Commission. Additionally, certain registration exemptions were triggered to permit the resale of certain of the shares underlying embedded conversion features.
During the six months ended July 31, 2015, the Company obtained a waiver of the registration rights agreement from certain remaining debenture holders, waiving their rights under the registration rights agreement that were triggering liability accounting. Consequently, these warrants and embedded conversion features were no longer required to be accounted for as liabilities. Pursuant to the guidance of ASC 815, the Company reclassified the fair value of these instruments on the date of the triggering event or modification into equity, with the change in fair value up to the date of modification being recorded on the consolidated statements of operations as other income. As a result of the application of ASC 815, the Company has recorded these derivative financial instruments for the six months ended July 31, 2015 and 2014 at their fair value as follows:
Six months
Six months
Ended July 31,
Ended July 31,
2015
2014
Derivative financial instruments, beginning of the period
$
3,799,950
$
241,618
Fair value of warrants and embedded conversion features at commitment dates
-
20,890,900
Fair value mark to market adjustments
(708,900
)
13,005,182
Extinguishment of derivative liability upon extinguishment of host contract
-
(240,000
)
Reclassification of derivative liability upon change in triggering events
(3,091,050
)
-
Derivative financial instruments, end of the period
$
-
$
33,897,700
During the three and six months ended July 31, 2015, the Company recorded other income (expenses) of $Nil
and $708,900, respectively (2014: $(12,978,200) and $(13,005,182), respectively) related to the change in fair value of the warrants and embedded conversion features, which is presented in the change in fair value of derivative financial instruments in the accompanying consolidated statements of operations.
The embedded conversion features and warrants accounted for as derivative financial instruments have no observable market and the Company estimated their fair values at January 31, 2015 and as at their reclassification dates using the binomial option pricing model based on the following weighted average management assumptions:
Reclassification January 31,
Date 2015
Risk-free interest rate
0.89%
0.92%
Expected life (years)
3.17
3.42
Expected volatility
(1)
115.02%
136.25%
Stock price $
4.40
$
4.80
Dividend yields
0.00%
0.00%
(1) As the Company has insufficient historical data on which to estimate expected future share price volatility, the Company estimated expected share price volatility based on the historical share price volatility of comparable entities. During the year ended January 31, 2015, the Company repaid certain promissory notes which contained derivative financial instruments and the corresponding derivative financial instrument were extinguished upon extinguishment of the related host contract.</t>
  </si>
  <si>
    <t>Stockholders Equity</t>
  </si>
  <si>
    <t>Stockholders Equity [Text Block]</t>
  </si>
  <si>
    <t>12.
Stockholders’ Equity
Effective August 10, 2015, the Company effected a reverse stock split of the basis of 1:40. As such, the Company’s authorized capital was decreased from
450,000,000
shares of common stock to
11,250,000
shares of common stock and an aggregate of
53,278,818
shares of common stock issued and outstanding were decreased to
1,331,977
shares of common stock. These financial statements give retroactive effect to such reverse split and all share and per share amounts have been adjusted accordingly.
Authorized
11,250,000
shares of common stock, par value $0.001.
Six months ended July 31, 2015
i)
In connection with a debt settlement agreement, the Company issued
2,500
common shares to a consultant of the Company. The fair value of $0.12
per share was determined with reference to the quoted market price of the Company's shares on the date these shares were committed to be issued. There was no gain or loss in connection with the debt settlement agreement.
ii)
On July 3, 2015, the Company issued an aggregate
205,248
shares of common stock at $4
per share, in connection warrant amendment agreements (the “Warrant Amendments”). Under the terms of the Warrant Amendments, the holders of such warrants elected to reduce the exercise price of the warrants from $6
to $4, subject to a shortened exercise period and subject to certain resale restrictions on the shares issuable upon exercise of such warrants. Of the total, an aggregate of
140,249
of the shares issued were issued to a director and officer of the Company and a director of the Company for an aggregate exercise price of $560,996.
The Company determined that the Warrant Amendments must be accounted for using modification accounting pursuant to the guidance under Accounting Standards Codification 718 (“ASC 718”). Under this guidance, a short-term inducement offer shall be accounted for as a modification of the terms of equity based awards, to the extent that the inducement is accepted by the equity holders. Modification accounting requires the incremental fair value of the instrument arising from the modification to be recognized as an expense on the income statement, or a charge directly to equity, depending on the nature of the offer. The Company determined that it was appropriate to record the incremental fair value of the Warrant Amendments as an expense on the income statement and consequently the Company recorded the incremental fair value as a component of general and administrative expenses on the consolidated statement of operations for the three and six months ended July 31, 2015. The Company determined that the incremental fair value of the instruments arising from the modification was $32,800, based on the difference between the fair value of the warrants immediately prior to the amendment and the fair value of these instruments immediately after the amendment. The fair values were determined using the Black Scholes option pricing model based on the following assumptions: risk free interest rate
1.33%, expected life:
3.94
years, expected volatility:
139.54%, dividend yields:
0.00%.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hares reserved for issue under the plan is
2,750,000
shares subject to adjustment in the event of a change of the Company’s capitalization (as described in the 2014 Plan). As a result of the adoption of the 2014 Plan, no further option awards will be granted under any previously existing stock option plan. Stock option awards previously granted under previously existing stock option plans remain outstanding in accordance with their terms.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uly 31, 2015,
944,500
options remain available for issuance under the 2014 Plan.
Stock Based Compensation A summary of the status of the Company’s outstanding stock options for the periods ended July 31, 2015 and January 31, 2015 is presented below:
Weighted Weighted Average
Number Average Grant Date
of Options Exercise Price Fair Value
Outstanding at February 1, 2014
75,125
$
13.60
Expired
(7,125
) $
10.00
Granted
1,726,875
$
5.20
$
8.40
Outstanding at January 31, 2015
1,794,875
$
5.48
$
8.40
Expired
(3,125
) $
10.00
Forfeited
(3,750
) $
4.48
Granted
85,000
$
4.79
$
4.00
Outstanding at July 31, 2015
1,873,000
$
5.45
Exercisable at July 31, 2015
913,188
$
5.81
Exercisable at January 31, 2015
346,563
$
6.80
At July 31, 2015, the following stock options were outstanding, entitling the holder thereof to purchase common shares of the Company as follows:
Exercise Expiry Number
Number Price Date Vested
6,250
$30.00
October 1, 2015
6,250
375
$10.00
December 19, 2015
375
3,750
$14.00
January 6, 2016
3,750
3,750
$22.00
January 6, 2016
3,750
5,000
$30.00
January 6, 2016
5,000
1,375
$10.00
April 1, 2016
1,375
15,000
$10.00
October 9, 2017
15,000
1,250
$10.00
February 1, 2018
1,250
3,750
$10.00
May 1, 2018
3,750
2,000
$10.00
April 1, 2019
2,000
25,000
$10.00
July 30, 2022
25,000
1,699,250
$5.12
June 6, 2024
552,875
25,000
$6.00
June 10, 2024
15,000
37,500
$4.48
February 3, 2025
-
37,500
$4.48
February 25, 2025
-
6,250
$4.80
July 6, 2025
-
1,873,000
635,375
The aggregate intrinsic value of stock options outstanding is calculated as the difference between the exercise price of the underlying awards and the fair value of the Company’s common stock. At July 31, 2015, the aggregate intrinsic value of stock options outstanding is $Nil
and exercisable is $Nil
(January 31, 2015: $Nil
and $Nil, respectively).
During the three and six months ended July 31, 2015, the Company recognized a total fair value of $1,234,627
and $2,452,511, respectively (2014: $52,888
and $120,711, respectively) of stock based compensation expense relating to the issuance of stock options in exchange for services. An amount of approximately $9,505,000
in stock based compensation expense is expected to be recognized over the remaining vesting term of these options to June 10, 2018.
The fair value of each option award was estimated on the date of the grant using the Black-Scholes option pricing model based on the following weighted average assumptions:
2015 2014
Expected term of stock option (years)
(1)
6.42
2.14
Expected volatility
(2)
121.27%
142.13%
Stock price at date of issuance $
4.80
$
5.60
Risk-free interest rate
1.80%
0.53%
Dividend yields
0.00%
0.00%
(1) As the Company has insufficient historical data on which to estimate the expected term of the options, the Company has elected to apply the short-cut method to determine the expected term under the guidance of Staff Accounting Bulletin No. 110 (“SAB 110”).
(2) As the Company has insufficient historical data on which to estimate expected future share price volatility, the Company has estimated expected share price volatility based on the historical share price volatility of comparable entities.
Share Purchase Warrants
At July 31, 2015, the Company had
1,828,979
share purchase warrants outstanding as follows:
Exercise
Expiry
Number
Price
Date
3,000
$11.20
October 4, 2015
6,250
$4.00
November 14, 2016
6,250
$4.00
November 26, 2016
5,688
$4.00
December 24, 2016
12,451
$10.00
August 10, 2017
3,750
$10.00
August 10, 2018
60,001
$6.00
April 4, 2019
901,211
(1)
$6.00
June 10, 2019
155,052
$3.00
June 10, 2019
204,101
(1)
$6.00
July 8, 2019
29,343
$3.00
July 8, 2019
24,625
$8.00
October 23, 2019
365,688
$4.80
June 15, 2022
36,569
(2)
$4.80
June 15, 2022
15,000
$4.80
July 6, 2022
1,828,979
(1)
Subsequent to July 31, 2015, an aggregate of
380,457
of these warrants were exercised at a reduced exercise price of $4.00
per share (Note 15).
(2)
These warrants may vest and become exercisable only under certain anti-dilution performance conditions contained in the warrant
During the six months ended July 31, 2015, the Company issued an aggregate of
417,257
warrants exercisable at $4.80
per share for a period of seven years from the date of issuance, pursuant to negotiated consulting and endorsement agreements. The weighted average grant date fair value of these warrants at issuance was $4.61
for an aggregate grant date fair value of $1,923,030, based on the Black-Scholes option pricing model using the following weighted average assumptions: expected term
7
years, expected volatility
153.01%, expected dividend yield
0.00%, risk free interest rate
2.12%. Stock based compensation is being recorded in the financial statements over the vesting term of three years from the date of grant. The Company recognized stock based compensation expense of $159,799
and $159,799
during the three and six months ended July 31, 2015, respectively (2014: $Nil
and $Nil, respectively) in connection with warrants granted.
Certain of the warrants granted during the six months ended July 31, 2015 become exercisable only under certain anti-dilution performance conditions contained in the warrant agreement. The fair value of these warrants at issuance was calculated to be $168,530
based on the Black-Scholes option pricing model using the following assumptions: expected term
7
years, expected volatility
153.00%, expected dividend yield
0.00%, risk free interest rate
2.11% . No stock-based compensation has been recorded in the financial statements as none of the performance conditions have yet been met.
A summary of the Company’s share purchase warrants outstanding is presented below:
Number of
Weighted Average
Warrants
Exercise Price
Outstanding at February 1, 2014
94,262
$
16.00
Cancelled
(15,000
) $
20.00
Issued
1,579,581
$
5.60
Expired
(30,262
) $
25.60
$
Outstanding at January 31, 2015
1,628,581
$
5.74
Issued
417,257
$
4.63
Exercised
(205,248
) $
4.00
Expired
(11,611
) $
9.46
Outstanding at July 31, 2015
1,828,979
$
5.44</t>
  </si>
  <si>
    <t>Customer Concentrations</t>
  </si>
  <si>
    <t>Customer Concentrations [Text Block]</t>
  </si>
  <si>
    <t>13.
Customer Concentrations The Company has concentrations in the volumes of business transacted with particular customers. The loss of these customers could have a material adverse effect on the Company’s business.
For the three and six months ended July 31, 2015, the Company had concentrations of sales with a customer equal to
38% and
47%, respectively of the Company’s net sales (2014:
34% and
36%, respectively). As at July 31, 2015 the accounts receivable balance for this customer was $125,931
(January 31, 2015: $2,755).</t>
  </si>
  <si>
    <t>Commitments</t>
  </si>
  <si>
    <t>Commitments [Text Block]</t>
  </si>
  <si>
    <t>14.
Commitments
In accordance with a negotiated agreement, the Company paid a non-refundable guaranteed advance on royalties of $50,000, and is required to pay royalty fees based on the greater of a pre-determined percentage not to exceed
10% of net wholesale sales, as defined in such agreements, or a minimum annual amount. The $50,000
will be charged to operations during the third quarter ended October 31, 2015, beginning on the first day of the period for which royalties accrue under the terms of the related agreement.
The Company is committed to minimum royalty payments as follows:
Year ending January 31,
Amount
2016
$
200,000
2017
362,500
2018
350,000
2019
350,000
2020
87,500
$
1,350,000</t>
  </si>
  <si>
    <t>Subsequent Events</t>
  </si>
  <si>
    <t>Subsequent Events [Text Block]</t>
  </si>
  <si>
    <t>15.
Subsequent Events
i)
On August 3, 2015, the Company issued an aggregate of
380,457
shares of common stock of the Company at $4.00
per share for aggregate proceeds of $1,521,777
pursuant to the exercise of warrants. The warrants were exercised at a reduced exercise price under the terms of an issuer tender offer to amend and exercise certain warrants to purchase common stock of the Company filed with the Securities and Exchange Commission on July 7, 2015.
ii)
On August 18, 2015, the Company granted stock options to purchase
299,899
shares of common stock of the Company at a price of $4.40
per share to a director and officer of the Company (the “President”) pursuant to an employment agreement with the President. The options vest as to
25% immediately on the date of grant and the remaining
75% in equal monthly instalments over a period of three years from the date of grant.
iii)
On September 9, 2015, the Company granted warrants to purchase
62,500
shares of common stock of the Company at a price of $5.11
per share to a consultant of the Company pursuant to consulting agreement. The warrants will vest over a term of three years.</t>
  </si>
  <si>
    <t>Basis of Presentation (Tables)</t>
  </si>
  <si>
    <t>Schedule of Assumptions used for Fair Value of Convertible Promissory Notes [Table Text Block]</t>
  </si>
  <si>
    <t>July 31, 2015
January 31 2015
Risk-free interest rate
0.66%
0.61%
Expected life (years)
1.85
2.34
Expected volatility
(1)
158.99%
147.42%
Stock price $
4.80
$
4.80
Dividend yields
0.00%
0.00%</t>
  </si>
  <si>
    <t>Revenue from External Customers by Geographic Areas [Table Text Block]</t>
  </si>
  <si>
    <t>Three months ended Six months ended
July 31, July 31,
2015 2014 2015 2014
United States $
275,515
$
105,862
$
454,591
$
191,162
Canada
85,528
59,124
165,818
93,638
$
361,043
$
164,986
$
620,409
$
284,800</t>
  </si>
  <si>
    <t>Schedule of Disclosure on Geographic Areas, Long-Lived Assets in Individual Foreign Countries by Country [Table Text Block]</t>
  </si>
  <si>
    <t>July 31, 2015 January 31, 2015
Equipment Intangible assets Equipment Intangible assets
United States $
11,537
$
28,996
$
12,688
$
14,211
Canada
7,149
29,944
8,453
29,945
$
18,686
$
58,940
$
21,141
$
44,156</t>
  </si>
  <si>
    <t>Schedule of Earnings Per Share, Basic and Diluted [Table Text Block]</t>
  </si>
  <si>
    <t>Three months ended July 31, Six months ended July 31,
2015 2014
2015 2014
Numerator
Net loss
$
(3,139,632
)
$
(29,033,373
)
$
(4,949,668
)
$
(30,267,233
)
Denominator
Weighted average common shares outstanding
1,157,826
897,617
1,103,104
876,064
Basic and diluted net loss per hare
$
(2.71
)
$
(32.34
)
$
(4.49
)
$
(34.55
)
Anti-dilutive securities not included in diluted loss per share relating to:
Warrants and options outstanding
3,701,979
3,423,074
3,701,979
3,423,074
Convertible debt
2,392,526
2,496,611
2,392,526
2,496,611
6,094,505
5,919,685
6,094,505
5,919,685</t>
  </si>
  <si>
    <t>Inventory (Tables)</t>
  </si>
  <si>
    <t>Schedule of Inventory, Current [Table Text Block]</t>
  </si>
  <si>
    <t>July 31, January 31,
2015 2015
Finished goods
$
1,164,392
$
362,226
Raw materials
8,695
-
1,173,087
362,226
Less: allowance for obsolete inventory
(136,000
)
(179,000
)
Total inventory
$
1,037,087
$
183,226</t>
  </si>
  <si>
    <t>Equipment (Tables)</t>
  </si>
  <si>
    <t>Schedule of Property, Plant and Equipment [Table Text Block]</t>
  </si>
  <si>
    <t>July 31, January 31,
2015 2015
Furniture &amp; equipment
$
10,250
$
11,630
Computer equipment
24,714
20,963
34,964
32,593
Less: Accumulated depreciation
(16,278
)
(11,452
)
$
18,686
$
21,141</t>
  </si>
  <si>
    <t>Intangible Assets (Tables)</t>
  </si>
  <si>
    <t>Schedule of Acquired Finite-Lived Intangible Assets by Major Class [Table Text Block]</t>
  </si>
  <si>
    <t>July 31, January 31, Useful life
2015 2015 (Years)
Trade Names/Trademarks
$
58,940
$
39,781
Indefinite
Website
49,512
49,512
2
108,452
89,293
Less: accumulated amortization
(49,512
)
(45,137
)
$
58,940
$
44,156</t>
  </si>
  <si>
    <t>Convertible Promissory Notes Payable (Tables)</t>
  </si>
  <si>
    <t>Schedule of Convertible Promissory Notes Payable [Table Text Block]</t>
  </si>
  <si>
    <t>July 31, 2015 January 31, 2015
Senior Secured Convertible Debentures, bearing interest at
6% per annum, collateralized by a priority general security agreement over all of the present and future assets of the company ranked pari passu to First and Second Kalamalka Amendment Agreement, due June 10, 2017 (i).
$
6,997,577
$
7,169,832
First and Second Kalamalka Amendment Agreement, bearing interest at
6% per annum, collateralized by a priority general security agreement over all of the present and future assets of the company ranked pari passu to Senior Secured Convertible Debentures due June 10, 2017 (ii)
600,000
600,000
Less: debt discounts
(6,972,964
)
(7,163,982
)
$
624,613
$
605,850</t>
  </si>
  <si>
    <t>At Issuance [Member]</t>
  </si>
  <si>
    <t>Schedule of Fair Value of the Agents Warrants, the Lender Warrants and the Bridge Loan Warrants [Table Text Block]</t>
  </si>
  <si>
    <t>June 10, 2014 July 8, 2014
Risk-free interest rate
1.71%
1.70%
Expected life (years)
5.00
5.00
Expected volatility
(1)
147.39%
147.39%
Stock price at issuance $
6.00
$
6.50
Dividend yields
0.00%
0.00%</t>
  </si>
  <si>
    <t>Agents Warrants and Lender Warrants [Member]</t>
  </si>
  <si>
    <t>Risk-free interest rate
0.66%
Expected life (years)
2.50
Expected volatility
(1)
141.72%
Stock price $
9.20
Dividend yields
0.00%</t>
  </si>
  <si>
    <t>New Warrants [Member]</t>
  </si>
  <si>
    <t>Risk-free interest rate
1.71%
Expected life (years)
5.00
Expected volatility
(1)
149.76%
Stock price at date of issuance $
9.20
Dividend yields
0.00%</t>
  </si>
  <si>
    <t>Exchanged Warrants [Member]</t>
  </si>
  <si>
    <t>Existing Exchanged
Warrants Warrants
Risk-free interest rate
0.96%
1.71%
Expected life (years)
3.52
5.00
Expected volatility
(1)
146.70%
149.76%
Stock price at date of issuance $
9.20
$
9.20
Dividend yields
0.00%
0.00%</t>
  </si>
  <si>
    <t>Derivative financial instruments (Tables)</t>
  </si>
  <si>
    <t>Schedule of Derivative Instruments [Table Text Block]</t>
  </si>
  <si>
    <t>July 31, January 31,
2015 2015
Embedded conversion features
$
-
$
1,769,100
Warrants
-
2,030,850
$
-
$
3,799,950</t>
  </si>
  <si>
    <t>Schedule of Derivative Liabilities at Fair Value [Table Text Block]</t>
  </si>
  <si>
    <t>Six months
Six months
Ended July 31,
Ended July 31,
2015
2014
Derivative financial instruments, beginning of the period
$
3,799,950
$
241,618
Fair value of warrants and embedded conversion features at commitment dates
-
20,890,900
Fair value mark to market adjustments
(708,900
)
13,005,182
Extinguishment of derivative liability upon extinguishment of host contract
-
(240,000
)
Reclassification of derivative liability upon change in triggering events
(3,091,050
)
-
Derivative financial instruments, end of the period
$
-
$
33,897,700</t>
  </si>
  <si>
    <t>Schedule of Assumptions used for Fair Value of Derivative Liabilities [Table Text Block]</t>
  </si>
  <si>
    <t>Reclassification January 31,
Date 2015
Risk-free interest rate
0.89%
0.92%
Expected life (years)
3.17
3.42
Expected volatility
(1)
115.02%
136.25%
Stock price $
4.40
$
4.80
Dividend yields
0.00%
0.00%</t>
  </si>
  <si>
    <t>Stockholders Equity (Tables)</t>
  </si>
  <si>
    <t>Schedule of Share-based Compensation, Stock Options, Activity [Table Text Block]</t>
  </si>
  <si>
    <t>Weighted Weighted Average
Number Average Grant Date
of Options Exercise Price Fair Value
Outstanding at February 1, 2014
75,125
$
13.60
Expired
(7,125
) $
10.00
Granted
1,726,875
$
5.20
$
8.40
Outstanding at January 31, 2015
1,794,875
$
5.48
$
8.40
Expired
(3,125
) $
10.00
Forfeited
(3,750
) $
4.48
Granted
85,000
$
4.79
$
4.00
Outstanding at July 31, 2015
1,873,000
$
5.45
Exercisable at July 31, 2015
913,188
$
5.81
Exercisable at January 31, 2015
346,563
$
6.80</t>
  </si>
  <si>
    <t>Disclosure of Share-based Compensation Arrangements by Share-based Payment Award [Table Text Block]</t>
  </si>
  <si>
    <t>Exercise Expiry Number
Number Price Date Vested
6,250
$30.00
October 1, 2015
6,250
375
$10.00
December 19, 2015
375
3,750
$14.00
January 6, 2016
3,750
3,750
$22.00
January 6, 2016
3,750
5,000
$30.00
January 6, 2016
5,000
1,375
$10.00
April 1, 2016
1,375
15,000
$10.00
October 9, 2017
15,000
1,250
$10.00
February 1, 2018
1,250
3,750
$10.00
May 1, 2018
3,750
2,000
$10.00
April 1, 2019
2,000
25,000
$10.00
July 30, 2022
25,000
1,699,250
$5.12
June 6, 2024
552,875
25,000
$6.00
June 10, 2024
15,000
37,500
$4.48
February 3, 2025
-
37,500
$4.48
February 25, 2025
-
6,250
$4.80
July 6, 2025
-
1,873,000
635,375</t>
  </si>
  <si>
    <t>Schedule of Share-based Payment Award, Stock Options, Valuation Assumptions [Table Text Block]</t>
  </si>
  <si>
    <t>2015 2014
Expected term of stock option (years)
(1)
6.42
2.14
Expected volatility
(2)
121.27%
142.13%
Stock price at date of issuance $
4.80
$
5.60
Risk-free interest rate
1.80%
0.53%
Dividend yields
0.00%
0.00%</t>
  </si>
  <si>
    <t>Schedule of Stockholders' Equity Note, Warrants or Rights [Table Text Block]</t>
  </si>
  <si>
    <t>Exercise
Expiry
Number
Price
Date
3,000
$11.20
October 4, 2015
6,250
$4.00
November 14, 2016
6,250
$4.00
November 26, 2016
5,688
$4.00
December 24, 2016
12,451
$10.00
August 10, 2017
3,750
$10.00
August 10, 2018
60,001
$6.00
April 4, 2019
901,211
(1)
$6.00
June 10, 2019
155,052
$3.00
June 10, 2019
204,101
(1)
$6.00
July 8, 2019
29,343
$3.00
July 8, 2019
24,625
$8.00
October 23, 2019
365,688
$4.80
June 15, 2022
36,569
(2)
$4.80
June 15, 2022
15,000
$4.80
July 6, 2022
1,828,979</t>
  </si>
  <si>
    <t>Schedule of Stockholders' Equity Note, Warrants or Rights, Activity [Table Text Block]</t>
  </si>
  <si>
    <t>Number of
Weighted Average
Warrants
Exercise Price
Outstanding at February 1, 2014
94,262
$
16.00
Cancelled
(15,000
) $
20.00
Issued
1,579,581
$
5.60
Expired
(30,262
) $
25.60
$
Outstanding at January 31, 2015
1,628,581
$
5.74
Issued
417,257
$
4.63
Exercised
(205,248
) $
4.00
Expired
(11,611
) $
9.46
Outstanding at July 31, 2015
1,828,979
$
5.44</t>
  </si>
  <si>
    <t>Commitments (Tables)</t>
  </si>
  <si>
    <t>Schedule of Minimum Royalty Payments [Table Text Block]</t>
  </si>
  <si>
    <t>Year ending January 31,
Amount
2016
$
200,000
2017
362,500
2018
350,000
2019
350,000
2020
87,500
$
1,350,000</t>
  </si>
  <si>
    <t>Nature of Business (Narrative) (Details)</t>
  </si>
  <si>
    <t>Jul. 31, 2015shares</t>
  </si>
  <si>
    <t>Nature Of Business 1</t>
  </si>
  <si>
    <t>Nature Of Business 2</t>
  </si>
  <si>
    <t>Nature Of Business 3</t>
  </si>
  <si>
    <t>Nature Of Business 4</t>
  </si>
  <si>
    <t>Basis of Presentation (Narrative) (Details) - 6 months ended Jul. 31, 2015 - USD ($)</t>
  </si>
  <si>
    <t>Basis Of Presentation 1</t>
  </si>
  <si>
    <t>Basis Of Presentation 2</t>
  </si>
  <si>
    <t>Basis Of Presentation 3</t>
  </si>
  <si>
    <t>18.00%</t>
  </si>
  <si>
    <t>Inventory (Narrative) (Details)</t>
  </si>
  <si>
    <t>Jul. 31, 2015USD ($)</t>
  </si>
  <si>
    <t>Equipment (Narrative) (Details)</t>
  </si>
  <si>
    <t>Intangible Assets (Narrative) (Details)</t>
  </si>
  <si>
    <t>Intangible Assets 1</t>
  </si>
  <si>
    <t>Intangible Assets 2</t>
  </si>
  <si>
    <t>Intangible Assets 3</t>
  </si>
  <si>
    <t>Intangible Assets 4</t>
  </si>
  <si>
    <t>Related Party Transactions and Balances (Narrative) (Details) - 6 months ended Jul. 31, 2015</t>
  </si>
  <si>
    <t>USD ($)$ / shares$ / yrshare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t>
  </si>
  <si>
    <t>Related Party Transactions And Balances 17 | shares</t>
  </si>
  <si>
    <t>Related Party Transactions And Balances 18 | shares</t>
  </si>
  <si>
    <t>Related Party Transactions And Balances 19</t>
  </si>
  <si>
    <t>Related Party Transactions And Balances 20</t>
  </si>
  <si>
    <t>Related Party Transactions And Balances 21</t>
  </si>
  <si>
    <t>Related Party Transactions And Balances 22 | $ / yr</t>
  </si>
  <si>
    <t>Related Party Transactions And Balances 23 | shares</t>
  </si>
  <si>
    <t>Related Party Transactions And Balances 24</t>
  </si>
  <si>
    <t>20.00%</t>
  </si>
  <si>
    <t>Related Party Transactions And Balances 25 | $ / shares</t>
  </si>
  <si>
    <t>Related Party Transactions And Balances 26 | shares</t>
  </si>
  <si>
    <t>Related Party Transactions And Balances 27 | $ / shares</t>
  </si>
  <si>
    <t>Related Party Transactions And Balances 28</t>
  </si>
  <si>
    <t>Related Party Transactions And Balances 29</t>
  </si>
  <si>
    <t>Related Party Transactions And Balances 30 | $ / yr</t>
  </si>
  <si>
    <t>Related Party Transactions And Balances 31 | shares</t>
  </si>
  <si>
    <t>Related Party Transactions And Balances 32 | $ / shares</t>
  </si>
  <si>
    <t>Related Party Transactions And Balances 33 | $ / yr</t>
  </si>
  <si>
    <t>Related Party Transactions And Balances 34 | shares</t>
  </si>
  <si>
    <t>Related Party Transactions And Balances 35 | $ / shares</t>
  </si>
  <si>
    <t>Factoring Line of Credit (Narrative) (Details) - 6 months ended Jul. 31, 2015 - USD ($)</t>
  </si>
  <si>
    <t>Factoring Line Of Credit 1</t>
  </si>
  <si>
    <t>Factoring Line Of Credit 2</t>
  </si>
  <si>
    <t>80.00%</t>
  </si>
  <si>
    <t>Factoring Line Of Credit 3</t>
  </si>
  <si>
    <t>60.00%</t>
  </si>
  <si>
    <t>Factoring Line Of Credit 4</t>
  </si>
  <si>
    <t>100.00%</t>
  </si>
  <si>
    <t>Factoring Line Of Credit 5</t>
  </si>
  <si>
    <t>0.90%</t>
  </si>
  <si>
    <t>Factoring Line Of Credit 6</t>
  </si>
  <si>
    <t>Factoring Line Of Credit 7</t>
  </si>
  <si>
    <t>Factoring Line Of Credit 8</t>
  </si>
  <si>
    <t>Factoring Line Of Credit 9</t>
  </si>
  <si>
    <t>Factoring Line Of Credit 10</t>
  </si>
  <si>
    <t>5.50%</t>
  </si>
  <si>
    <t>Factoring Line Of Credit 11</t>
  </si>
  <si>
    <t>2.00%</t>
  </si>
  <si>
    <t>Factoring Line Of Credit 12</t>
  </si>
  <si>
    <t>1.00%</t>
  </si>
  <si>
    <t>Factoring Line Of Credit 13</t>
  </si>
  <si>
    <t>Factoring Line Of Credit 14</t>
  </si>
  <si>
    <t>Promissory Notes Payable (Narrative) (Details) - 6 months ended Jul. 31, 2015</t>
  </si>
  <si>
    <t>USD ($)$ / sharesshares</t>
  </si>
  <si>
    <t>CADshares</t>
  </si>
  <si>
    <t>Promissory Notes Payable 1 | CAD</t>
  </si>
  <si>
    <t>Promissory Notes Payable 2</t>
  </si>
  <si>
    <t>Promissory Notes Payable 3 | CAD</t>
  </si>
  <si>
    <t>Promissory Notes Payable 4</t>
  </si>
  <si>
    <t>15.00%</t>
  </si>
  <si>
    <t>Promissory Notes Payable 5</t>
  </si>
  <si>
    <t>Promissory Notes Payable 6 | CAD</t>
  </si>
  <si>
    <t>Promissory Notes Payable 7</t>
  </si>
  <si>
    <t>Promissory Notes Payable 8 | CAD</t>
  </si>
  <si>
    <t>Promissory Notes Payable 9</t>
  </si>
  <si>
    <t>Promissory Notes Payable 10 | CAD</t>
  </si>
  <si>
    <t>Promissory Notes Payable 11</t>
  </si>
  <si>
    <t>6.00%</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90.00%</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Promissory Notes Payable 31</t>
  </si>
  <si>
    <t>Promissory Notes Payable 32</t>
  </si>
  <si>
    <t>10.00%</t>
  </si>
  <si>
    <t>Promissory Notes Payable 33 | shares</t>
  </si>
  <si>
    <t>Promissory Notes Payable 34</t>
  </si>
  <si>
    <t>Promissory Notes Payable 35</t>
  </si>
  <si>
    <t>Promissory Notes Payable 36 | $ / shares</t>
  </si>
  <si>
    <t>Promissory Notes Payable 37 | CAD</t>
  </si>
  <si>
    <t>Promissory Notes Payable 38</t>
  </si>
  <si>
    <t>Promissory Notes Payable 39 | CAD</t>
  </si>
  <si>
    <t>Promissory Notes Payable 40</t>
  </si>
  <si>
    <t>Promissory Notes Payable 41</t>
  </si>
  <si>
    <t>Promissory Notes Payable 42 | CAD</t>
  </si>
  <si>
    <t>Promissory Notes Payable 43</t>
  </si>
  <si>
    <t>Promissory Notes Payable 44</t>
  </si>
  <si>
    <t>Promissory Notes Payable 45</t>
  </si>
  <si>
    <t>Promissory Notes Payable 46</t>
  </si>
  <si>
    <t>Promissory Notes Payable 47</t>
  </si>
  <si>
    <t>Promissory Notes Payable 48</t>
  </si>
  <si>
    <t>Promissory Notes Payable 49</t>
  </si>
  <si>
    <t>Convertible Promissory Notes Payable (Narrative) (Details) - 6 months ended Jul. 31, 2015</t>
  </si>
  <si>
    <t>USD ($)d$ / sharesshares</t>
  </si>
  <si>
    <t>Convertible Promissory Notes Payable 1</t>
  </si>
  <si>
    <t>Convertible Promissory Notes Payable 2 | shares</t>
  </si>
  <si>
    <t>Convertible Promissory Notes Payable 3</t>
  </si>
  <si>
    <t>Convertible Promissory Notes Payable 4</t>
  </si>
  <si>
    <t>Convertible Promissory Notes Payable 5</t>
  </si>
  <si>
    <t>Convertible Promissory Notes Payable 6</t>
  </si>
  <si>
    <t>Convertible Promissory Notes Payable 7 | $ / shares</t>
  </si>
  <si>
    <t>Convertible Promissory Notes Payable 8</t>
  </si>
  <si>
    <t>Convertible Promissory Notes Payable 9</t>
  </si>
  <si>
    <t>Convertible Promissory Notes Payable 10</t>
  </si>
  <si>
    <t>Convertible Promissory Notes Payable 11</t>
  </si>
  <si>
    <t>Convertible Promissory Notes Payable 12</t>
  </si>
  <si>
    <t>Convertible Promissory Notes Payable 13</t>
  </si>
  <si>
    <t>Convertible Promissory Notes Payable 14</t>
  </si>
  <si>
    <t>Convertible Promissory Notes Payable 15</t>
  </si>
  <si>
    <t>Convertible Promissory Notes Payable 16 | shares</t>
  </si>
  <si>
    <t>Convertible Promissory Notes Payable 17</t>
  </si>
  <si>
    <t>Convertible Promissory Notes Payable 18</t>
  </si>
  <si>
    <t>Convertible Promissory Notes Payable 19</t>
  </si>
  <si>
    <t>Convertible Promissory Notes Payable 20 | $ / shares</t>
  </si>
  <si>
    <t>Convertible Promissory Notes Payable 21</t>
  </si>
  <si>
    <t>Convertible Promissory Notes Payable 22 | shares</t>
  </si>
  <si>
    <t>Convertible Promissory Notes Payable 23 | $ / shares</t>
  </si>
  <si>
    <t>Convertible Promissory Notes Payable 24 | $ / shares</t>
  </si>
  <si>
    <t>Convertible Promissory Notes Payable 25</t>
  </si>
  <si>
    <t>Convertible Promissory Notes Payable 26 | d</t>
  </si>
  <si>
    <t>Convertible Promissory Notes Payable 27 | shares</t>
  </si>
  <si>
    <t>Convertible Promissory Notes Payable 28</t>
  </si>
  <si>
    <t>Convertible Promissory Notes Payable 29</t>
  </si>
  <si>
    <t>Convertible Promissory Notes Payable 30</t>
  </si>
  <si>
    <t>Convertible Promissory Notes Payable 31</t>
  </si>
  <si>
    <t>Convertible Promissory Notes Payable 32</t>
  </si>
  <si>
    <t>Convertible Promissory Notes Payable 33</t>
  </si>
  <si>
    <t>Convertible Promissory Notes Payable 34</t>
  </si>
  <si>
    <t>Convertible Promissory Notes Payable 35</t>
  </si>
  <si>
    <t>Convertible Promissory Notes Payable 36</t>
  </si>
  <si>
    <t>Convertible Promissory Notes Payable 37</t>
  </si>
  <si>
    <t>8.00%</t>
  </si>
  <si>
    <t>Convertible Promissory Notes Payable 38 | shares</t>
  </si>
  <si>
    <t>Convertible Promissory Notes Payable 39</t>
  </si>
  <si>
    <t>Convertible Promissory Notes Payable 40</t>
  </si>
  <si>
    <t>Convertible Promissory Notes Payable 41</t>
  </si>
  <si>
    <t>Convertible Promissory Notes Payable 42</t>
  </si>
  <si>
    <t>Convertible Promissory Notes Payable 43 | shares</t>
  </si>
  <si>
    <t>Convertible Promissory Notes Payable 44 | shares</t>
  </si>
  <si>
    <t>Convertible Promissory Notes Payable 45</t>
  </si>
  <si>
    <t>Convertible Promissory Notes Payable 46 | shares</t>
  </si>
  <si>
    <t>Convertible Promissory Notes Payable 47 | shares</t>
  </si>
  <si>
    <t>Convertible Promissory Notes Payable 48</t>
  </si>
  <si>
    <t>Convertible Promissory Notes Payable 49 | shares</t>
  </si>
  <si>
    <t>Convertible Promissory Notes Payable 50</t>
  </si>
  <si>
    <t>Convertible Promissory Notes Payable 51</t>
  </si>
  <si>
    <t>Convertible Promissory Notes Payable 52</t>
  </si>
  <si>
    <t>Convertible Promissory Notes Payable 53</t>
  </si>
  <si>
    <t>Convertible Promissory Notes Payable 54</t>
  </si>
  <si>
    <t>12.00%</t>
  </si>
  <si>
    <t>Convertible Promissory Notes Payable 55 | $ / shares</t>
  </si>
  <si>
    <t>Convertible Promissory Notes Payable 56</t>
  </si>
  <si>
    <t>Convertible Promissory Notes Payable 57</t>
  </si>
  <si>
    <t>Convertible Promissory Notes Payable 58</t>
  </si>
  <si>
    <t>Convertible Promissory Notes Payable 59</t>
  </si>
  <si>
    <t>Convertible Promissory Notes Payable 60 | $ / shares</t>
  </si>
  <si>
    <t>Convertible Promissory Notes Payable 61 | $ / shares</t>
  </si>
  <si>
    <t>Convertible Promissory Notes Payable 62</t>
  </si>
  <si>
    <t>Convertible Promissory Notes Payable 63</t>
  </si>
  <si>
    <t>Convertible Promissory Notes Payable 64</t>
  </si>
  <si>
    <t>Convertible Promissory Notes Payable 65</t>
  </si>
  <si>
    <t>Convertible Promissory Notes Payable 66</t>
  </si>
  <si>
    <t>Convertible Promissory Notes Payable 67</t>
  </si>
  <si>
    <t>Convertible Promissory Notes Payable 68 | $ / shares</t>
  </si>
  <si>
    <t>Convertible Promissory Notes Payable 69 | $ / shares</t>
  </si>
  <si>
    <t>Convertible Promissory Notes Payable 70</t>
  </si>
  <si>
    <t>Convertible Promissory Notes Payable 71 | d</t>
  </si>
  <si>
    <t>Convertible Promissory Notes Payable 72</t>
  </si>
  <si>
    <t>Convertible Promissory Notes Payable 73</t>
  </si>
  <si>
    <t>Convertible Promissory Notes Payable 74</t>
  </si>
  <si>
    <t>Convertible Promissory Notes Payable 75</t>
  </si>
  <si>
    <t>Convertible Promissory Notes Payable 76</t>
  </si>
  <si>
    <t>Convertible Promissory Notes Payable 77</t>
  </si>
  <si>
    <t>Convertible Promissory Notes Payable 78</t>
  </si>
  <si>
    <t>Convertible Promissory Notes Payable 79</t>
  </si>
  <si>
    <t>Convertible Promissory Notes Payable 80</t>
  </si>
  <si>
    <t>Convertible Promissory Notes Payable 81</t>
  </si>
  <si>
    <t>Convertible Promissory Notes Payable 82 | shares</t>
  </si>
  <si>
    <t>Convertible Promissory Notes Payable 83 | $ / shares</t>
  </si>
  <si>
    <t>Convertible Promissory Notes Payable 84</t>
  </si>
  <si>
    <t>Convertible Promissory Notes Payable 85</t>
  </si>
  <si>
    <t>Convertible Promissory Notes Payable 86</t>
  </si>
  <si>
    <t>Convertible Promissory Notes Payable 87 | shares</t>
  </si>
  <si>
    <t>Convertible Promissory Notes Payable 88</t>
  </si>
  <si>
    <t>Convertible Promissory Notes Payable 89</t>
  </si>
  <si>
    <t>Convertible Promissory Notes Payable 90 | d</t>
  </si>
  <si>
    <t>Convertible Promissory Notes Payable 91</t>
  </si>
  <si>
    <t>Convertible Promissory Notes Payable 92</t>
  </si>
  <si>
    <t>Convertible Promissory Notes Payable 93</t>
  </si>
  <si>
    <t>Convertible Promissory Notes Payable 94</t>
  </si>
  <si>
    <t>Convertible Promissory Notes Payable 95</t>
  </si>
  <si>
    <t>Convertible Promissory Notes Payable 96 | $ / shares</t>
  </si>
  <si>
    <t>Convertible Promissory Notes Payable 97</t>
  </si>
  <si>
    <t>Convertible Promissory Notes Payable 98</t>
  </si>
  <si>
    <t>Convertible Promissory Notes Payable 99</t>
  </si>
  <si>
    <t>Convertible Promissory Notes Payable 100</t>
  </si>
  <si>
    <t>Derivative financial instruments (Narrative) (Details) - 6 months ended Jul. 31, 2015</t>
  </si>
  <si>
    <t>USD ($)</t>
  </si>
  <si>
    <t>Derivative Financial Instruments 1</t>
  </si>
  <si>
    <t>Derivative Financial Instruments 2</t>
  </si>
  <si>
    <t>Derivative Financial Instruments 3</t>
  </si>
  <si>
    <t>Derivative Financial Instruments 4</t>
  </si>
  <si>
    <t>Derivative Financial Instruments 5</t>
  </si>
  <si>
    <t>Derivative Financial Instruments 6</t>
  </si>
  <si>
    <t>Stockholders Equity (Narrative) (Details) - 6 months ended Jul. 31, 2015</t>
  </si>
  <si>
    <t>USD ($)yr$ / sharesshares</t>
  </si>
  <si>
    <t>Stockholders Equity 1 | shares</t>
  </si>
  <si>
    <t>Stockholders Equity 2 | shares</t>
  </si>
  <si>
    <t>Stockholders Equity 3 | shares</t>
  </si>
  <si>
    <t>Stockholders Equity 4 | shares</t>
  </si>
  <si>
    <t>Stockholders Equity 5 | shares</t>
  </si>
  <si>
    <t>Stockholders Equity 6</t>
  </si>
  <si>
    <t>Stockholders Equity 7 | shares</t>
  </si>
  <si>
    <t>Stockholders Equity 8 | $ / shares</t>
  </si>
  <si>
    <t>Stockholders Equity 9 | shares</t>
  </si>
  <si>
    <t>Stockholders Equity 10 | $ / shares</t>
  </si>
  <si>
    <t>Stockholders Equity 11</t>
  </si>
  <si>
    <t>Stockholders Equity 12</t>
  </si>
  <si>
    <t>Stockholders Equity 13</t>
  </si>
  <si>
    <t>Stockholders Equity 14</t>
  </si>
  <si>
    <t>Stockholders Equity 15</t>
  </si>
  <si>
    <t>Stockholders Equity 16</t>
  </si>
  <si>
    <t>1.33%</t>
  </si>
  <si>
    <t>Stockholders Equity 17 | yr</t>
  </si>
  <si>
    <t>Stockholders Equity 18</t>
  </si>
  <si>
    <t>139.54%</t>
  </si>
  <si>
    <t>Stockholders Equity 19</t>
  </si>
  <si>
    <t>0.00%</t>
  </si>
  <si>
    <t>Stockholders Equity 20 | shares</t>
  </si>
  <si>
    <t>Stockholders Equity 21 | shares</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 | $ / shares</t>
  </si>
  <si>
    <t>Stockholders Equity 34 | shares</t>
  </si>
  <si>
    <t>Stockholders Equity 35 | $ / shares</t>
  </si>
  <si>
    <t>Stockholders Equity 36</t>
  </si>
  <si>
    <t>Stockholders Equity 37</t>
  </si>
  <si>
    <t>Stockholders Equity 38 | yr</t>
  </si>
  <si>
    <t>Stockholders Equity 39</t>
  </si>
  <si>
    <t>153.01%</t>
  </si>
  <si>
    <t>Stockholders Equity 40</t>
  </si>
  <si>
    <t>Stockholders Equity 41</t>
  </si>
  <si>
    <t>2.12%</t>
  </si>
  <si>
    <t>Stockholders Equity 42</t>
  </si>
  <si>
    <t>Stockholders Equity 43</t>
  </si>
  <si>
    <t>Stockholders Equity 44</t>
  </si>
  <si>
    <t>Stockholders Equity 45</t>
  </si>
  <si>
    <t>Stockholders Equity 46</t>
  </si>
  <si>
    <t>Stockholders Equity 47 | yr</t>
  </si>
  <si>
    <t>Stockholders Equity 48</t>
  </si>
  <si>
    <t>153.00%</t>
  </si>
  <si>
    <t>Stockholders Equity 49</t>
  </si>
  <si>
    <t>Stockholders Equity 50</t>
  </si>
  <si>
    <t>2.11%</t>
  </si>
  <si>
    <t>Customer Concentrations (Narrative) (Details) - 6 months ended Jul. 31, 2015 - USD ($)</t>
  </si>
  <si>
    <t>Customer Concentrations 1</t>
  </si>
  <si>
    <t>38.00%</t>
  </si>
  <si>
    <t>Customer Concentrations 2</t>
  </si>
  <si>
    <t>47.00%</t>
  </si>
  <si>
    <t>Customer Concentrations 3</t>
  </si>
  <si>
    <t>34.00%</t>
  </si>
  <si>
    <t>Customer Concentrations 4</t>
  </si>
  <si>
    <t>36.00%</t>
  </si>
  <si>
    <t>Customer Concentrations 5</t>
  </si>
  <si>
    <t>Customer Concentrations 6</t>
  </si>
  <si>
    <t>Commitments (Narrative) (Details) - 6 months ended Jul. 31, 2015 - USD ($)</t>
  </si>
  <si>
    <t>Subsequent Events (Narrative) (Details) - 6 months ended Jul. 31, 2015 - USD ($)</t>
  </si>
  <si>
    <t>Subsequent Events 1</t>
  </si>
  <si>
    <t>Subsequent Events 2</t>
  </si>
  <si>
    <t>Subsequent Events 3</t>
  </si>
  <si>
    <t>Subsequent Events 4</t>
  </si>
  <si>
    <t>Subsequent Events 5</t>
  </si>
  <si>
    <t>Subsequent Events 6</t>
  </si>
  <si>
    <t>25.00%</t>
  </si>
  <si>
    <t>Subsequent Events 7</t>
  </si>
  <si>
    <t>75.00%</t>
  </si>
  <si>
    <t>Subsequent Events 8</t>
  </si>
  <si>
    <t>Subsequent Events 9</t>
  </si>
  <si>
    <t>Schedule of Assumptions used for Fair Value of Convertible Promissory Notes (Details)</t>
  </si>
  <si>
    <t>Basis Of Presentation Schedule Of Assumptions Used For Fair Value Of Convertible Promissory Notes 1</t>
  </si>
  <si>
    <t>0.66%</t>
  </si>
  <si>
    <t>Basis Of Presentation Schedule Of Assumptions Used For Fair Value Of Convertible Promissory Notes 2</t>
  </si>
  <si>
    <t>0.61%</t>
  </si>
  <si>
    <t>Basis Of Presentation Schedule Of Assumptions Used For Fair Value Of Convertible Promissory Notes 3</t>
  </si>
  <si>
    <t>Basis Of Presentation Schedule Of Assumptions Used For Fair Value Of Convertible Promissory Notes 4</t>
  </si>
  <si>
    <t>Basis Of Presentation Schedule Of Assumptions Used For Fair Value Of Convertible Promissory Notes 5</t>
  </si>
  <si>
    <t>158.99%</t>
  </si>
  <si>
    <t>Basis Of Presentation Schedule Of Assumptions Used For Fair Value Of Convertible Promissory Notes 6</t>
  </si>
  <si>
    <t>147.42%</t>
  </si>
  <si>
    <t>Basis Of Presentation Schedule Of Assumptions Used For Fair Value Of Convertible Promissory Notes 7</t>
  </si>
  <si>
    <t>Basis Of Presentation Schedule Of Assumptions Used For Fair Value Of Convertible Promissory Notes 8</t>
  </si>
  <si>
    <t>Basis Of Presentation Schedule Of Assumptions Used For Fair Value Of Convertible Promissory Notes 9</t>
  </si>
  <si>
    <t>Basis Of Presentation Schedule Of Assumptions Used For Fair Value Of Convertible Promissory Notes 10</t>
  </si>
  <si>
    <t>Revenue from External Customers by Geographic Areas (Details)</t>
  </si>
  <si>
    <t>Basis Of Presentation Revenue From External Customers By Geographic Areas 1</t>
  </si>
  <si>
    <t>Basis Of Presentation Revenue From External Customers By Geographic Areas 2</t>
  </si>
  <si>
    <t>Basis Of Presentation Revenue From External Customers By Geographic Areas 3</t>
  </si>
  <si>
    <t>Basis Of Presentation Revenue From External Customers By Geographic Areas 4</t>
  </si>
  <si>
    <t>Basis Of Presentation Revenue From External Customers By Geographic Areas 5</t>
  </si>
  <si>
    <t>Basis Of Presentation Revenue From External Customers By Geographic Areas 6</t>
  </si>
  <si>
    <t>Basis Of Presentation Revenue From External Customers By Geographic Areas 7</t>
  </si>
  <si>
    <t>Basis Of Presentation Revenue From External Customers By Geographic Areas 8</t>
  </si>
  <si>
    <t>Basis Of Presentation Revenue From External Customers By Geographic Areas 9</t>
  </si>
  <si>
    <t>Basis Of Presentation Revenue From External Customers By Geographic Areas 10</t>
  </si>
  <si>
    <t>Basis Of Presentation Revenue From External Customers By Geographic Areas 11</t>
  </si>
  <si>
    <t>Basis Of Presentation Revenue From External Customers By Geographic Areas 12</t>
  </si>
  <si>
    <t>Schedule of Disclosure on Geographic Areas, Long-Lived Assets in Individual Foreign Countries by Country (Details)</t>
  </si>
  <si>
    <t>Basis Of Presentation Schedule Of Disclosure On Geographic Areas, Long-lived Assets In Individual Foreign Countries By Country 1</t>
  </si>
  <si>
    <t>Basis Of Presentation Schedule Of Disclosure On Geographic Areas, Long-lived Assets In Individual Foreign Countries By Country 2</t>
  </si>
  <si>
    <t>Basis Of Presentation Schedule Of Disclosure On Geographic Areas, Long-lived Assets In Individual Foreign Countries By Country 3</t>
  </si>
  <si>
    <t>Basis Of Presentation Schedule Of Disclosure On Geographic Areas, Long-lived Assets In Individual Foreign Countries By Country 4</t>
  </si>
  <si>
    <t>Basis Of Presentation Schedule Of Disclosure On Geographic Areas, Long-lived Assets In Individual Foreign Countries By Country 5</t>
  </si>
  <si>
    <t>Basis Of Presentation Schedule Of Disclosure On Geographic Areas, Long-lived Assets In Individual Foreign Countries By Country 6</t>
  </si>
  <si>
    <t>Basis Of Presentation Schedule Of Disclosure On Geographic Areas, Long-lived Assets In Individual Foreign Countries By Country 7</t>
  </si>
  <si>
    <t>Basis Of Presentation Schedule Of Disclosure On Geographic Areas, Long-lived Assets In Individual Foreign Countries By Country 8</t>
  </si>
  <si>
    <t>Basis Of Presentation Schedule Of Disclosure On Geographic Areas, Long-lived Assets In Individual Foreign Countries By Country 9</t>
  </si>
  <si>
    <t>Basis Of Presentation Schedule Of Disclosure On Geographic Areas, Long-lived Assets In Individual Foreign Countries By Country 10</t>
  </si>
  <si>
    <t>Basis Of Presentation Schedule Of Disclosure On Geographic Areas, Long-lived Assets In Individual Foreign Countries By Country 11</t>
  </si>
  <si>
    <t>Basis Of Presentation Schedule Of Disclosure On Geographic Areas, Long-lived Assets In Individual Foreign Countries By Country 12</t>
  </si>
  <si>
    <t>Schedule of Earnings Per Share, Basic and Diluted (Details) - 6 months ended Jul. 31, 2015</t>
  </si>
  <si>
    <t>Basis Of Presentation Schedule Of Earnings Per Share, Basic And Diluted 1</t>
  </si>
  <si>
    <t>Basis Of Presentation Schedule Of Earnings Per Share, Basic And Diluted 2</t>
  </si>
  <si>
    <t>Basis Of Presentation Schedule Of Earnings Per Share, Basic And Diluted 3</t>
  </si>
  <si>
    <t>Basis Of Presentation Schedule Of Earnings Per Share, Basic And Diluted 4</t>
  </si>
  <si>
    <t>Basis Of Presentation Schedule Of Earnings Per Share, Basic And Diluted 5</t>
  </si>
  <si>
    <t>Basis Of Presentation Schedule Of Earnings Per Share, Basic And Diluted 6</t>
  </si>
  <si>
    <t>Basis Of Presentation Schedule Of Earnings Per Share, Basic And Diluted 7</t>
  </si>
  <si>
    <t>Basis Of Presentation Schedule Of Earnings Per Share, Basic And Diluted 8</t>
  </si>
  <si>
    <t>Basis Of Presentation Schedule Of Earnings Per Share, Basic And Diluted 9</t>
  </si>
  <si>
    <t>Basis Of Presentation Schedule Of Earnings Per Share, Basic And Diluted 10</t>
  </si>
  <si>
    <t>Basis Of Presentation Schedule Of Earnings Per Share, Basic And Diluted 11</t>
  </si>
  <si>
    <t>Basis Of Presentation Schedule Of Earnings Per Share, Basic And Diluted 12</t>
  </si>
  <si>
    <t>Basis Of Presentation Schedule Of Earnings Per Share, Basic And Diluted 13</t>
  </si>
  <si>
    <t>Basis Of Presentation Schedule Of Earnings Per Share, Basic And Diluted 14</t>
  </si>
  <si>
    <t>Basis Of Presentation Schedule Of Earnings Per Share, Basic And Diluted 15</t>
  </si>
  <si>
    <t>Basis Of Presentation Schedule Of Earnings Per Share, Basic And Diluted 16</t>
  </si>
  <si>
    <t>Basis Of Presentation Schedule Of Earnings Per Share, Basic And Diluted 17</t>
  </si>
  <si>
    <t>Basis Of Presentation Schedule Of Earnings Per Share, Basic And Diluted 18</t>
  </si>
  <si>
    <t>Basis Of Presentation Schedule Of Earnings Per Share, Basic And Diluted 19</t>
  </si>
  <si>
    <t>Basis Of Presentation Schedule Of Earnings Per Share, Basic And Diluted 20</t>
  </si>
  <si>
    <t>Basis Of Presentation Schedule Of Earnings Per Share, Basic And Diluted 21</t>
  </si>
  <si>
    <t>Basis Of Presentation Schedule Of Earnings Per Share, Basic And Diluted 22</t>
  </si>
  <si>
    <t>Basis Of Presentation Schedule Of Earnings Per Share, Basic And Diluted 23</t>
  </si>
  <si>
    <t>Basis Of Presentation Schedule Of Earnings Per Share, Basic And Diluted 24</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Schedule of Property, Plant and Equipment (Details)</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Convertible Promissory Notes Payable (Details) - 6 months ended Jul. 31, 2015 - USD ($)</t>
  </si>
  <si>
    <t>Convertible Promissory Notes Payable Schedule Of Convertible Promissory Notes Payable 1</t>
  </si>
  <si>
    <t>Convertible Promissory Notes Payable Schedule Of Convertible Promissory Notes Payable 2</t>
  </si>
  <si>
    <t>Convertible Promissory Notes Payable Schedule Of Convertible Promissory Notes Payable 3</t>
  </si>
  <si>
    <t>Convertible Promissory Notes Payable Schedule Of Convertible Promissory Notes Payable 4</t>
  </si>
  <si>
    <t>Convertible Promissory Notes Payable Schedule Of Convertible Promissory Notes Payable 5</t>
  </si>
  <si>
    <t>Convertible Promissory Notes Payable Schedule Of Convertible Promissory Notes Payable 6</t>
  </si>
  <si>
    <t>Convertible Promissory Notes Payable Schedule Of Convertible Promissory Notes Payable 7</t>
  </si>
  <si>
    <t>Convertible Promissory Notes Payable Schedule Of Convertible Promissory Notes Payable 8</t>
  </si>
  <si>
    <t>Convertible Promissory Notes Payable Schedule Of Convertible Promissory Notes Payable 9</t>
  </si>
  <si>
    <t>Convertible Promissory Notes Payable Schedule Of Convertible Promissory Notes Payable 10</t>
  </si>
  <si>
    <t>Schedule of Fair Value of the Agents Warrants, the Lender Warrants and the Bridge Loan Warrants (Details)</t>
  </si>
  <si>
    <t>Convertible Promissory Notes Payable Schedule Of Fair Value Of The Agents Warrants, The Lender Warrants And The Bridge Loan Warrants 1</t>
  </si>
  <si>
    <t>1.71%</t>
  </si>
  <si>
    <t>Convertible Promissory Notes Payable Schedule Of Fair Value Of The Agents Warrants, The Lender Warrants And The Bridge Loan Warrants 2</t>
  </si>
  <si>
    <t>1.70%</t>
  </si>
  <si>
    <t>Convertible Promissory Notes Payable Schedule Of Fair Value Of The Agents Warrants, The Lender Warrants And The Bridge Loan Warrants 3</t>
  </si>
  <si>
    <t>Convertible Promissory Notes Payable Schedule Of Fair Value Of The Agents Warrants, The Lender Warrants And The Bridge Loan Warrants 4</t>
  </si>
  <si>
    <t>Convertible Promissory Notes Payable Schedule Of Fair Value Of The Agents Warrants, The Lender Warrants And The Bridge Loan Warrants 5</t>
  </si>
  <si>
    <t>147.39%</t>
  </si>
  <si>
    <t>Convertible Promissory Notes Payable Schedule Of Fair Value Of The Agents Warrants, The Lender Warrants And The Bridge Loan Warrants 6</t>
  </si>
  <si>
    <t>Convertible Promissory Notes Payable Schedule Of Fair Value Of The Agents Warrants, The Lender Warrants And The Bridge Loan Warrants 7</t>
  </si>
  <si>
    <t>Convertible Promissory Notes Payable Schedule Of Fair Value Of The Agents Warrants, The Lender Warrants And The Bridge Loan Warrants 8</t>
  </si>
  <si>
    <t>Convertible Promissory Notes Payable Schedule Of Fair Value Of The Agents Warrants, The Lender Warrants And The Bridge Loan Warrants 9</t>
  </si>
  <si>
    <t>Convertible Promissory Notes Payable Schedule Of Fair Value Of The Agents Warrants, The Lender Warrants And The Bridge Loan Warrants 10</t>
  </si>
  <si>
    <t>141.72%</t>
  </si>
  <si>
    <t>149.76%</t>
  </si>
  <si>
    <t>0.96%</t>
  </si>
  <si>
    <t>146.70%</t>
  </si>
  <si>
    <t>Schedule of Derivative Instruments (Details)</t>
  </si>
  <si>
    <t>Derivative Financial Instruments Schedule Of Derivative Instruments 1</t>
  </si>
  <si>
    <t>Derivative Financial Instruments Schedule Of Derivative Instruments 2</t>
  </si>
  <si>
    <t>Derivative Financial Instruments Schedule Of Derivative Instruments 3</t>
  </si>
  <si>
    <t>Derivative Financial Instruments Schedule Of Derivative Instruments 4</t>
  </si>
  <si>
    <t>Derivative Financial Instruments Schedule Of Derivative Instruments 5</t>
  </si>
  <si>
    <t>Derivative Financial Instruments Schedule Of Derivative Instruments 6</t>
  </si>
  <si>
    <t>Schedule of Derivative Liabilities at Fair Value (Details)</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Derivative Financial Instruments Schedule Of Derivative Liabilities At Fair Value 11</t>
  </si>
  <si>
    <t>Derivative Financial Instruments Schedule Of Derivative Liabilities At Fair Value 12</t>
  </si>
  <si>
    <t>Schedule of Assumptions used for Fair Value of Derivative Liabilities (Details)</t>
  </si>
  <si>
    <t>Derivative Financial Instruments Schedule Of Assumptions Used For Fair Value Of Derivative Liabilities 1</t>
  </si>
  <si>
    <t>0.89%</t>
  </si>
  <si>
    <t>Derivative Financial Instruments Schedule Of Assumptions Used For Fair Value Of Derivative Liabilities 2</t>
  </si>
  <si>
    <t>0.9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115.02%</t>
  </si>
  <si>
    <t>Derivative Financial Instruments Schedule Of Assumptions Used For Fair Value Of Derivative Liabilities 6</t>
  </si>
  <si>
    <t>136.25%</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Schedule of Share-based Compensation, Stock Options, Activity (Details) - 6 months ended Jul. 31, 2015</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tockholders Equity Schedule Of Share-based Compensation, Stock Options, Activity 21</t>
  </si>
  <si>
    <t>Stockholders Equity Schedule Of Share-based Compensation, Stock Options, Activity 22</t>
  </si>
  <si>
    <t>Stockholders Equity Schedule Of Share-based Compensation, Stock Options, Activity 23</t>
  </si>
  <si>
    <t>Disclosure of Share-based Compensation Arrangements by Share-based Payment Award (Details)</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tockholders Equity Disclosure Of Share-based Compensation Arrangements By Share-based Payment Award 45</t>
  </si>
  <si>
    <t>Stockholders Equity Disclosure Of Share-based Compensation Arrangements By Share-based Payment Award 46</t>
  </si>
  <si>
    <t>Stockholders Equity Disclosure Of Share-based Compensation Arrangements By Share-based Payment Award 47</t>
  </si>
  <si>
    <t>Stockholders Equity Disclosure Of Share-based Compensation Arrangements By Share-based Payment Award 48</t>
  </si>
  <si>
    <t>Stockholders Equity Disclosure Of Share-based Compensation Arrangements By Share-based Payment Award 49</t>
  </si>
  <si>
    <t>Stockholders Equity Disclosure Of Share-based Compensation Arrangements By Share-based Payment Award 50</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121.27%</t>
  </si>
  <si>
    <t>Stockholders Equity Schedule Of Share-based Payment Award, Stock Options, Valuation Assumptions 4</t>
  </si>
  <si>
    <t>142.13%</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1.80%</t>
  </si>
  <si>
    <t>Stockholders Equity Schedule Of Share-based Payment Award, Stock Options, Valuation Assumptions 8</t>
  </si>
  <si>
    <t>0.53%</t>
  </si>
  <si>
    <t>Stockholders Equity Schedule Of Share-based Payment Award, Stock Options, Valuation Assumptions 9</t>
  </si>
  <si>
    <t>Stockholders Equity Schedule Of Share-based Payment Award, Stock Options, Valuation Assumptions 10</t>
  </si>
  <si>
    <t>Schedule of Stockholders' Equity Note, Warrants or Rights (Details)</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chedule of Stockholders' Equity Note, Warrants or Rights, Activity (Details) - 6 months ended Jul. 31, 2015</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tockholders Equity Schedule Of Stockholders' Equity Note, Warrants Or Rights, Activity 15</t>
  </si>
  <si>
    <t>Stockholders Equity Schedule Of Stockholders' Equity Note, Warrants Or Rights, Activity 16</t>
  </si>
  <si>
    <t>Stockholders Equity Schedule Of Stockholders' Equity Note, Warrants Or Rights, Activity 17</t>
  </si>
  <si>
    <t>Stockholders Equity Schedule Of Stockholders' Equity Note, Warrants Or Rights, Activity 18</t>
  </si>
  <si>
    <t>Schedule of Minimum Royalty Payments (Details)</t>
  </si>
  <si>
    <t>Commitments Schedule Of Minimum Royalty Payments 1</t>
  </si>
  <si>
    <t>Commitments Schedule Of Minimum Royalty Payments 2</t>
  </si>
  <si>
    <t>Commitments Schedule Of Minimum Royalty Payments 3</t>
  </si>
  <si>
    <t>Commitments Schedule Of Minimum Royalty Payments 4</t>
  </si>
  <si>
    <t>Commitments Schedule Of Minimum Royalty Payments 5</t>
  </si>
  <si>
    <t>Commitments Schedule Of Minimum Royalty Payments 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Inventory &quot;#,##0_);_(&quot;Inventory &quot;(#,##0)" numFmtId="168"/>
    <numFmt formatCode="_(&quot;Equipment &quot;#,##0_);_(&quot;Equipment &quot;(#,##0)" numFmtId="169"/>
    <numFmt formatCode="_(&quot;CAD &quot;#,##0_);_(&quot;CAD &quot;(#,##0)" numFmtId="170"/>
    <numFmt formatCode="_(&quot;Commitments &quot;#,##0_);_(&quot;Commitment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s" s="3">
        <v>11</v>
      </c>
    </row>
    <row r="7" spans="1:3">
      <c r="A7" t="s" s="3">
        <v>12</v>
      </c>
      <c r="B7" t="s" s="3">
        <v>13</v>
      </c>
    </row>
    <row r="8" spans="1:3">
      <c r="A8" t="s" s="3">
        <v>14</v>
      </c>
      <c r="B8" t="n" s="4">
        <v>1383097</v>
      </c>
    </row>
    <row r="9" spans="1:3">
      <c r="A9" t="s" s="3">
        <v>15</v>
      </c>
      <c r="B9" t="s" s="3">
        <v>16</v>
      </c>
    </row>
    <row r="10" spans="1:3">
      <c r="A10" t="s" s="3">
        <v>17</v>
      </c>
      <c r="B10" t="s" s="3">
        <v>18</v>
      </c>
    </row>
    <row r="11" spans="1:3">
      <c r="A11" t="s" s="3">
        <v>19</v>
      </c>
      <c r="C11" t="n" s="4">
        <v>1755005</v>
      </c>
    </row>
    <row r="12" spans="1:3">
      <c r="A12" t="s" s="3">
        <v>20</v>
      </c>
      <c r="B12" t="s" s="3">
        <v>21</v>
      </c>
    </row>
    <row r="13" spans="1:3">
      <c r="A13" t="s" s="3">
        <v>22</v>
      </c>
      <c r="B13" t="s" s="3">
        <v>23</v>
      </c>
    </row>
    <row r="14" spans="1:3">
      <c r="A14" t="s" s="3">
        <v>24</v>
      </c>
      <c r="B14" t="s" s="3">
        <v>23</v>
      </c>
    </row>
    <row r="15" spans="1:3">
      <c r="A15" t="s" s="3">
        <v>25</v>
      </c>
      <c r="B15" t="n" s="4">
        <v>2015</v>
      </c>
    </row>
    <row r="16" spans="1:3">
      <c r="A16" t="s" s="3">
        <v>26</v>
      </c>
      <c r="B16" t="s"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22</v>
      </c>
      <c r="B1" t="s" s="2">
        <v>1</v>
      </c>
    </row>
    <row r="2" spans="1:2">
      <c r="B2" t="s" s="2">
        <v>2</v>
      </c>
    </row>
    <row r="3" spans="1:2">
      <c r="A3" t="s" s="3">
        <v>171</v>
      </c>
      <c r="B3" t="s" s="3">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73</v>
      </c>
      <c r="B1" t="s" s="2">
        <v>1</v>
      </c>
    </row>
    <row r="2" spans="1:2">
      <c r="B2" t="s" s="2">
        <v>2</v>
      </c>
    </row>
    <row r="3" spans="1:2">
      <c r="A3" t="s" s="3">
        <v>174</v>
      </c>
      <c r="B3" t="s" s="3">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76</v>
      </c>
      <c r="B1" t="s" s="2">
        <v>1</v>
      </c>
    </row>
    <row r="2" spans="1:2">
      <c r="B2" t="s" s="2">
        <v>2</v>
      </c>
    </row>
    <row r="3" spans="1:2">
      <c r="A3" t="s" s="3">
        <v>177</v>
      </c>
      <c r="B3" t="s" s="3">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t="s" s="1">
        <v>179</v>
      </c>
      <c r="B1" t="s" s="2">
        <v>1</v>
      </c>
    </row>
    <row r="2" spans="1:2">
      <c r="B2" t="s" s="2">
        <v>2</v>
      </c>
    </row>
    <row r="3" spans="1:2">
      <c r="A3" t="s" s="3">
        <v>180</v>
      </c>
      <c r="B3" t="s" s="3">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82</v>
      </c>
      <c r="B1" t="s" s="2">
        <v>1</v>
      </c>
    </row>
    <row r="2" spans="1:2">
      <c r="B2" t="s" s="2">
        <v>2</v>
      </c>
    </row>
    <row r="3" spans="1:2">
      <c r="A3" t="s" s="3">
        <v>183</v>
      </c>
      <c r="B3" t="s" s="3">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c r="B3" t="s" s="3">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v>
      </c>
    </row>
    <row r="3" spans="1:2">
      <c r="A3" t="s" s="3">
        <v>189</v>
      </c>
      <c r="B3" t="s" s="3">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48</v>
      </c>
      <c r="B1" t="s" s="2">
        <v>1</v>
      </c>
    </row>
    <row r="2" spans="1:2">
      <c r="B2" t="s" s="2">
        <v>2</v>
      </c>
    </row>
    <row r="3" spans="1:2">
      <c r="A3" t="s" s="3">
        <v>191</v>
      </c>
      <c r="B3" t="s" s="3">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c r="B3" t="s" s="3">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96</v>
      </c>
      <c r="B1" t="s" s="2">
        <v>1</v>
      </c>
    </row>
    <row r="2" spans="1:2">
      <c r="B2" t="s" s="2">
        <v>2</v>
      </c>
    </row>
    <row r="3" spans="1:2">
      <c r="A3" t="s" s="3">
        <v>197</v>
      </c>
      <c r="B3" t="s" s="3">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73394</v>
      </c>
      <c r="C3" t="n" s="7">
        <v>1943235</v>
      </c>
    </row>
    <row r="4" spans="1:3">
      <c r="A4" t="s" s="3">
        <v>32</v>
      </c>
      <c r="B4" t="n" s="4">
        <v>209987</v>
      </c>
      <c r="C4" t="n" s="4">
        <v>99145</v>
      </c>
    </row>
    <row r="5" spans="1:3">
      <c r="A5" t="s" s="3">
        <v>33</v>
      </c>
      <c r="B5" t="n" s="4">
        <v>1037087</v>
      </c>
      <c r="C5" t="n" s="4">
        <v>183226</v>
      </c>
    </row>
    <row r="6" spans="1:3">
      <c r="A6" t="s" s="3">
        <v>34</v>
      </c>
      <c r="B6" t="n" s="4">
        <v>340196</v>
      </c>
      <c r="C6" t="n" s="4">
        <v>383651</v>
      </c>
    </row>
    <row r="7" spans="1:3">
      <c r="A7" t="s" s="3">
        <v>35</v>
      </c>
      <c r="B7" t="n" s="4">
        <v>1660664</v>
      </c>
      <c r="C7" t="n" s="4">
        <v>2609257</v>
      </c>
    </row>
    <row r="8" spans="1:3">
      <c r="A8" t="s" s="3">
        <v>36</v>
      </c>
      <c r="B8" t="n" s="4">
        <v>18686</v>
      </c>
      <c r="C8" t="n" s="4">
        <v>21141</v>
      </c>
    </row>
    <row r="9" spans="1:3">
      <c r="A9" t="s" s="3">
        <v>37</v>
      </c>
      <c r="B9" t="n" s="4">
        <v>58940</v>
      </c>
      <c r="C9" t="n" s="4">
        <v>44156</v>
      </c>
    </row>
    <row r="10" spans="1:3">
      <c r="A10" t="s" s="3">
        <v>38</v>
      </c>
      <c r="B10" t="n" s="4">
        <v>79169</v>
      </c>
      <c r="C10" t="n" s="4">
        <v>43422</v>
      </c>
    </row>
    <row r="11" spans="1:3">
      <c r="A11" t="s" s="3">
        <v>39</v>
      </c>
      <c r="B11" t="n" s="4">
        <v>1817459</v>
      </c>
      <c r="C11" t="n" s="4">
        <v>2717976</v>
      </c>
    </row>
    <row r="12" spans="1:3">
      <c r="A12" t="s" s="6">
        <v>40</v>
      </c>
    </row>
    <row r="13" spans="1:3">
      <c r="A13" t="s" s="3">
        <v>41</v>
      </c>
      <c r="B13" t="n" s="4">
        <v>636203</v>
      </c>
      <c r="C13" t="n" s="4">
        <v>299887</v>
      </c>
    </row>
    <row r="14" spans="1:3">
      <c r="A14" t="s" s="3">
        <v>42</v>
      </c>
      <c r="B14" t="n" s="4">
        <v>63508</v>
      </c>
      <c r="C14" t="n" s="4">
        <v>62650</v>
      </c>
    </row>
    <row r="15" spans="1:3">
      <c r="A15" t="s" s="3">
        <v>43</v>
      </c>
      <c r="B15" t="n" s="4">
        <v>401466</v>
      </c>
      <c r="C15" t="n" s="4">
        <v>0</v>
      </c>
    </row>
    <row r="16" spans="1:3">
      <c r="A16" t="s" s="3">
        <v>44</v>
      </c>
      <c r="B16" t="n" s="4">
        <v>3450</v>
      </c>
      <c r="C16" t="n" s="4">
        <v>3450</v>
      </c>
    </row>
    <row r="17" spans="1:3">
      <c r="A17" t="s" s="3">
        <v>45</v>
      </c>
      <c r="B17" t="n" s="4">
        <v>1104627</v>
      </c>
      <c r="C17" t="n" s="4">
        <v>365987</v>
      </c>
    </row>
    <row r="18" spans="1:3">
      <c r="A18" t="s" s="3">
        <v>46</v>
      </c>
      <c r="B18" t="n" s="4">
        <v>237035</v>
      </c>
      <c r="C18" t="n" s="4">
        <v>170369</v>
      </c>
    </row>
    <row r="19" spans="1:3">
      <c r="A19" t="s" s="3">
        <v>47</v>
      </c>
      <c r="B19" t="n" s="4">
        <v>624613</v>
      </c>
      <c r="C19" t="n" s="4">
        <v>605850</v>
      </c>
    </row>
    <row r="20" spans="1:3">
      <c r="A20" t="s" s="3">
        <v>48</v>
      </c>
      <c r="B20" t="n" s="4">
        <v>0</v>
      </c>
      <c r="C20" t="n" s="4">
        <v>3799950</v>
      </c>
    </row>
    <row r="21" spans="1:3">
      <c r="A21" t="s" s="3">
        <v>49</v>
      </c>
      <c r="B21" t="n" s="4">
        <v>1966275</v>
      </c>
      <c r="C21" t="n" s="4">
        <v>4942156</v>
      </c>
    </row>
    <row r="22" spans="1:3">
      <c r="A22" t="s" s="6">
        <v>50</v>
      </c>
    </row>
    <row r="23" spans="1:3">
      <c r="A23" t="s" s="3">
        <v>51</v>
      </c>
      <c r="B23" t="n" s="4">
        <v>1332</v>
      </c>
      <c r="C23" t="n" s="4">
        <v>1011</v>
      </c>
    </row>
    <row r="24" spans="1:3">
      <c r="A24" t="s" s="3">
        <v>52</v>
      </c>
      <c r="B24" t="n" s="4">
        <v>15000</v>
      </c>
      <c r="C24" t="n" s="4">
        <v>15000</v>
      </c>
    </row>
    <row r="25" spans="1:3">
      <c r="A25" t="s" s="3">
        <v>53</v>
      </c>
      <c r="B25" t="n" s="4">
        <v>32108446</v>
      </c>
      <c r="C25" t="n" s="4">
        <v>25083735</v>
      </c>
    </row>
    <row r="26" spans="1:3">
      <c r="A26" t="s" s="3">
        <v>54</v>
      </c>
      <c r="B26" t="n" s="4">
        <v>-32267349</v>
      </c>
      <c r="C26" t="n" s="4">
        <v>-27317681</v>
      </c>
    </row>
    <row r="27" spans="1:3">
      <c r="A27" t="s" s="3">
        <v>55</v>
      </c>
      <c r="B27" t="n" s="4">
        <v>-6245</v>
      </c>
      <c r="C27" t="n" s="4">
        <v>-6245</v>
      </c>
    </row>
    <row r="28" spans="1:3">
      <c r="A28" t="s" s="3">
        <v>56</v>
      </c>
      <c r="B28" t="n" s="4">
        <v>-148816</v>
      </c>
      <c r="C28" t="n" s="4">
        <v>-2224180</v>
      </c>
    </row>
    <row r="29" spans="1:3">
      <c r="A29" t="s" s="3">
        <v>57</v>
      </c>
      <c r="B29" t="n" s="7">
        <v>1817459</v>
      </c>
      <c r="C29" t="n" s="7">
        <v>2717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t="s" s="1">
        <v>199</v>
      </c>
      <c r="B1" t="s" s="2">
        <v>1</v>
      </c>
    </row>
    <row r="2" spans="1:2">
      <c r="B2" t="s" s="2">
        <v>2</v>
      </c>
    </row>
    <row r="3" spans="1:2">
      <c r="A3" t="s" s="3">
        <v>200</v>
      </c>
      <c r="B3" t="s" s="3">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202</v>
      </c>
      <c r="B1" t="s" s="2">
        <v>1</v>
      </c>
    </row>
    <row r="2" spans="1:2">
      <c r="B2" t="s" s="2">
        <v>2</v>
      </c>
    </row>
    <row r="3" spans="1:2">
      <c r="A3" t="s" s="3">
        <v>203</v>
      </c>
      <c r="B3" t="s" s="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206</v>
      </c>
      <c r="B3" t="s" s="3">
        <v>207</v>
      </c>
    </row>
    <row r="4" spans="1:2">
      <c r="A4" t="s" s="3">
        <v>208</v>
      </c>
      <c r="B4" t="s" s="3">
        <v>209</v>
      </c>
    </row>
    <row r="5" spans="1:2">
      <c r="A5" t="s" s="3">
        <v>210</v>
      </c>
      <c r="B5" t="s" s="3">
        <v>211</v>
      </c>
    </row>
    <row r="6" spans="1:2">
      <c r="A6" t="s" s="3">
        <v>212</v>
      </c>
      <c r="B6" t="s" s="3">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214</v>
      </c>
      <c r="B1" t="s" s="2">
        <v>1</v>
      </c>
    </row>
    <row r="2" spans="1:2">
      <c r="B2" t="s" s="2">
        <v>2</v>
      </c>
    </row>
    <row r="3" spans="1:2">
      <c r="A3" t="s" s="3">
        <v>215</v>
      </c>
      <c r="B3" t="s" s="3">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t="s" s="1">
        <v>217</v>
      </c>
      <c r="B1" t="s" s="2">
        <v>1</v>
      </c>
    </row>
    <row r="2" spans="1:2">
      <c r="B2" t="s" s="2">
        <v>2</v>
      </c>
    </row>
    <row r="3" spans="1:2">
      <c r="A3" t="s" s="3">
        <v>218</v>
      </c>
      <c r="B3" t="s" s="3">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221</v>
      </c>
      <c r="B3" t="s" s="3">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224</v>
      </c>
      <c r="B3" t="s" s="3">
        <v>225</v>
      </c>
    </row>
    <row r="4" spans="1:2">
      <c r="A4" t="s" s="3">
        <v>226</v>
      </c>
    </row>
    <row r="5" spans="1:2">
      <c r="A5" t="s" s="3">
        <v>227</v>
      </c>
      <c r="B5" t="s" s="3">
        <v>228</v>
      </c>
    </row>
    <row r="6" spans="1:2">
      <c r="A6" t="s" s="3">
        <v>229</v>
      </c>
    </row>
    <row r="7" spans="1:2">
      <c r="A7" t="s" s="3">
        <v>227</v>
      </c>
      <c r="B7" t="s" s="3">
        <v>230</v>
      </c>
    </row>
    <row r="8" spans="1:2">
      <c r="A8" t="s" s="3">
        <v>231</v>
      </c>
    </row>
    <row r="9" spans="1:2">
      <c r="A9" t="s" s="3">
        <v>227</v>
      </c>
      <c r="B9" t="s" s="3">
        <v>232</v>
      </c>
    </row>
    <row r="10" spans="1:2">
      <c r="A10" t="s" s="3">
        <v>233</v>
      </c>
    </row>
    <row r="11" spans="1:2">
      <c r="A11" t="s" s="3">
        <v>227</v>
      </c>
      <c r="B11" t="s" s="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36</v>
      </c>
      <c r="B3" t="s" s="3">
        <v>237</v>
      </c>
    </row>
    <row r="4" spans="1:2">
      <c r="A4" t="s" s="3">
        <v>238</v>
      </c>
      <c r="B4" t="s" s="3">
        <v>239</v>
      </c>
    </row>
    <row r="5" spans="1:2">
      <c r="A5" t="s" s="3">
        <v>240</v>
      </c>
      <c r="B5" t="s" s="3">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243</v>
      </c>
      <c r="B3" t="s" s="3">
        <v>244</v>
      </c>
    </row>
    <row r="4" spans="1:2">
      <c r="A4" t="s" s="3">
        <v>245</v>
      </c>
      <c r="B4" t="s" s="3">
        <v>246</v>
      </c>
    </row>
    <row r="5" spans="1:2">
      <c r="A5" t="s" s="3">
        <v>247</v>
      </c>
      <c r="B5" t="s" s="3">
        <v>248</v>
      </c>
    </row>
    <row r="6" spans="1:2">
      <c r="A6" t="s" s="3">
        <v>249</v>
      </c>
      <c r="B6" t="s" s="3">
        <v>250</v>
      </c>
    </row>
    <row r="7" spans="1:2">
      <c r="A7" t="s" s="3">
        <v>251</v>
      </c>
      <c r="B7" t="s" s="3">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t="s" s="1">
        <v>253</v>
      </c>
      <c r="B1" t="s" s="2">
        <v>1</v>
      </c>
    </row>
    <row r="2" spans="1:2">
      <c r="B2" t="s" s="2">
        <v>2</v>
      </c>
    </row>
    <row r="3" spans="1:2">
      <c r="A3" t="s" s="3">
        <v>254</v>
      </c>
      <c r="B3" t="s" s="3">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8</v>
      </c>
      <c r="B1" t="s" s="2">
        <v>2</v>
      </c>
      <c r="C1" t="s" s="2">
        <v>29</v>
      </c>
    </row>
    <row r="2" spans="1:3">
      <c r="A2" t="s" s="3">
        <v>59</v>
      </c>
      <c r="B2" t="n" s="4">
        <v>11250000</v>
      </c>
      <c r="C2" t="n" s="4">
        <v>11250000</v>
      </c>
    </row>
    <row r="3" spans="1:3">
      <c r="A3" t="s" s="3">
        <v>60</v>
      </c>
      <c r="B3" t="n" s="8">
        <v>0.001</v>
      </c>
      <c r="C3" t="n" s="8">
        <v>0.001</v>
      </c>
    </row>
    <row r="4" spans="1:3">
      <c r="A4" t="s" s="3">
        <v>61</v>
      </c>
      <c r="B4" t="n" s="4">
        <v>1331977</v>
      </c>
      <c r="C4" t="n" s="4">
        <v>1010391</v>
      </c>
    </row>
    <row r="5" spans="1:3">
      <c r="A5" t="s" s="3">
        <v>62</v>
      </c>
      <c r="B5" t="n" s="4">
        <v>1331977</v>
      </c>
      <c r="C5" t="n" s="4">
        <v>1010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0"/>
  </cols>
  <sheetData>
    <row r="1" spans="1:2">
      <c r="A1" t="s" s="1">
        <v>256</v>
      </c>
      <c r="B1" t="s" s="2">
        <v>1</v>
      </c>
    </row>
    <row r="2" spans="1:2">
      <c r="B2" t="s" s="2">
        <v>257</v>
      </c>
    </row>
    <row r="3" spans="1:2">
      <c r="A3" t="s" s="3">
        <v>258</v>
      </c>
      <c r="B3" t="n" s="4">
        <v>450000000</v>
      </c>
    </row>
    <row r="4" spans="1:2">
      <c r="A4" t="s" s="3">
        <v>259</v>
      </c>
      <c r="B4" t="n" s="4">
        <v>11250000</v>
      </c>
    </row>
    <row r="5" spans="1:2">
      <c r="A5" t="s" s="3">
        <v>260</v>
      </c>
      <c r="B5" t="n" s="4">
        <v>53278818</v>
      </c>
    </row>
    <row r="6" spans="1:2">
      <c r="A6" t="s" s="3">
        <v>261</v>
      </c>
      <c r="B6" t="n" s="4">
        <v>13319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r="1" spans="1:2">
      <c r="A1" t="s" s="1">
        <v>262</v>
      </c>
      <c r="B1" t="s" s="2">
        <v>93</v>
      </c>
    </row>
    <row r="2" spans="1:2">
      <c r="A2" t="s" s="3">
        <v>263</v>
      </c>
      <c r="B2" t="n" s="7">
        <v>15286700</v>
      </c>
    </row>
    <row r="3" spans="1:2">
      <c r="A3" t="s" s="3">
        <v>264</v>
      </c>
      <c r="B3" t="n" s="7">
        <v>15476300</v>
      </c>
    </row>
    <row r="4" spans="1:2">
      <c r="A4" t="s" s="3">
        <v>265</v>
      </c>
      <c r="B4" t="s" s="3">
        <v>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t="s" s="1">
        <v>267</v>
      </c>
      <c r="B1" t="s" s="2">
        <v>1</v>
      </c>
    </row>
    <row r="2" spans="1:2">
      <c r="B2" t="s" s="2">
        <v>268</v>
      </c>
    </row>
    <row r="3" spans="1:2">
      <c r="A3" t="n" s="10">
        <v>1</v>
      </c>
      <c r="B3" t="n" s="7">
        <v>136000</v>
      </c>
    </row>
    <row r="4" spans="1:2">
      <c r="A4" t="n" s="10">
        <v>2</v>
      </c>
      <c r="B4" t="n" s="7">
        <v>17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r="1" spans="1:2">
      <c r="A1" t="s" s="1">
        <v>269</v>
      </c>
      <c r="B1" t="s" s="2">
        <v>1</v>
      </c>
    </row>
    <row r="2" spans="1:2">
      <c r="B2" t="s" s="2">
        <v>268</v>
      </c>
    </row>
    <row r="3" spans="1:2">
      <c r="A3" t="n" s="11">
        <v>1</v>
      </c>
      <c r="B3" t="n" s="7">
        <v>3212</v>
      </c>
    </row>
    <row r="4" spans="1:2">
      <c r="A4" t="n" s="11">
        <v>2</v>
      </c>
      <c r="B4" t="n" s="4">
        <v>6208</v>
      </c>
    </row>
    <row r="5" spans="1:2">
      <c r="A5" t="n" s="11">
        <v>3</v>
      </c>
      <c r="B5" t="n" s="4">
        <v>1291</v>
      </c>
    </row>
    <row r="6" spans="1:2">
      <c r="A6" t="n" s="11">
        <v>4</v>
      </c>
      <c r="B6" t="n" s="7">
        <v>20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t="s" s="1">
        <v>270</v>
      </c>
      <c r="B1" t="s" s="2">
        <v>1</v>
      </c>
    </row>
    <row r="2" spans="1:2">
      <c r="B2" t="s" s="2">
        <v>268</v>
      </c>
    </row>
    <row r="3" spans="1:2">
      <c r="A3" t="s" s="3">
        <v>271</v>
      </c>
      <c r="B3" t="n" s="7">
        <v>0</v>
      </c>
    </row>
    <row r="4" spans="1:2">
      <c r="A4" t="s" s="3">
        <v>272</v>
      </c>
      <c r="B4" t="n" s="4">
        <v>4375</v>
      </c>
    </row>
    <row r="5" spans="1:2">
      <c r="A5" t="s" s="3">
        <v>273</v>
      </c>
      <c r="B5" t="n" s="4">
        <v>5564</v>
      </c>
    </row>
    <row r="6" spans="1:2">
      <c r="A6" t="s" s="3">
        <v>274</v>
      </c>
      <c r="B6" t="n" s="7">
        <v>111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r="A1" t="s" s="1">
        <v>275</v>
      </c>
      <c r="B1" t="s" s="2">
        <v>276</v>
      </c>
    </row>
    <row r="2" spans="1:2">
      <c r="A2" t="s" s="3">
        <v>277</v>
      </c>
      <c r="B2" t="n" s="7">
        <v>37797</v>
      </c>
    </row>
    <row r="3" spans="1:2">
      <c r="A3" t="s" s="3">
        <v>278</v>
      </c>
      <c r="B3" t="n" s="4">
        <v>17060</v>
      </c>
    </row>
    <row r="4" spans="1:2">
      <c r="A4" t="s" s="3">
        <v>279</v>
      </c>
      <c r="B4" t="n" s="4">
        <v>978779</v>
      </c>
    </row>
    <row r="5" spans="1:2">
      <c r="A5" t="s" s="3">
        <v>280</v>
      </c>
      <c r="B5" t="n" s="4">
        <v>978779</v>
      </c>
    </row>
    <row r="6" spans="1:2">
      <c r="A6" t="s" s="3">
        <v>281</v>
      </c>
      <c r="B6" t="n" s="4">
        <v>8091</v>
      </c>
    </row>
    <row r="7" spans="1:2">
      <c r="A7" t="s" s="3">
        <v>282</v>
      </c>
      <c r="B7" t="n" s="4">
        <v>8247</v>
      </c>
    </row>
    <row r="8" spans="1:2">
      <c r="A8" t="s" s="3">
        <v>283</v>
      </c>
      <c r="B8" t="n" s="4">
        <v>3453</v>
      </c>
    </row>
    <row r="9" spans="1:2">
      <c r="A9" t="s" s="3">
        <v>284</v>
      </c>
      <c r="B9" t="n" s="4">
        <v>791</v>
      </c>
    </row>
    <row r="10" spans="1:2">
      <c r="A10" t="s" s="3">
        <v>285</v>
      </c>
      <c r="B10" t="n" s="4">
        <v>1224150</v>
      </c>
    </row>
    <row r="11" spans="1:2">
      <c r="A11" t="s" s="3">
        <v>286</v>
      </c>
      <c r="B11" t="n" s="4">
        <v>2404785</v>
      </c>
    </row>
    <row r="12" spans="1:2">
      <c r="A12" t="s" s="3">
        <v>287</v>
      </c>
      <c r="B12" t="n" s="4">
        <v>31124</v>
      </c>
    </row>
    <row r="13" spans="1:2">
      <c r="A13" t="s" s="3">
        <v>288</v>
      </c>
      <c r="B13" t="n" s="4">
        <v>61565</v>
      </c>
    </row>
    <row r="14" spans="1:2">
      <c r="A14" t="s" s="3">
        <v>289</v>
      </c>
      <c r="B14" t="n" s="4">
        <v>112382</v>
      </c>
    </row>
    <row r="15" spans="1:2">
      <c r="A15" t="s" s="3">
        <v>290</v>
      </c>
      <c r="B15" t="n" s="4">
        <v>159082</v>
      </c>
    </row>
    <row r="16" spans="1:2">
      <c r="A16" t="s" s="3">
        <v>291</v>
      </c>
      <c r="B16" t="n" s="4">
        <v>45500</v>
      </c>
    </row>
    <row r="17" spans="1:2">
      <c r="A17" t="s" s="3">
        <v>292</v>
      </c>
      <c r="B17" t="n" s="7">
        <v>45500</v>
      </c>
    </row>
    <row r="18" spans="1:2">
      <c r="A18" t="s" s="3">
        <v>293</v>
      </c>
      <c r="B18" t="n" s="4">
        <v>75000</v>
      </c>
    </row>
    <row r="19" spans="1:2">
      <c r="A19" t="s" s="3">
        <v>294</v>
      </c>
      <c r="B19" t="n" s="4">
        <v>300000</v>
      </c>
    </row>
    <row r="20" spans="1:2">
      <c r="A20" t="s" s="3">
        <v>295</v>
      </c>
      <c r="B20" t="n" s="7">
        <v>0</v>
      </c>
    </row>
    <row r="21" spans="1:2">
      <c r="A21" t="s" s="3">
        <v>296</v>
      </c>
      <c r="B21" t="n" s="4">
        <v>9900</v>
      </c>
    </row>
    <row r="22" spans="1:2">
      <c r="A22" t="s" s="3">
        <v>297</v>
      </c>
      <c r="B22" t="n" s="7">
        <v>24900</v>
      </c>
    </row>
    <row r="23" spans="1:2">
      <c r="A23" t="s" s="3">
        <v>298</v>
      </c>
      <c r="B23" t="n" s="4">
        <v>400000</v>
      </c>
    </row>
    <row r="24" spans="1:2">
      <c r="A24" t="s" s="3">
        <v>299</v>
      </c>
      <c r="B24" t="n" s="4">
        <v>1428750</v>
      </c>
    </row>
    <row r="25" spans="1:2">
      <c r="A25" t="s" s="3">
        <v>300</v>
      </c>
      <c r="B25" t="s" s="3">
        <v>301</v>
      </c>
    </row>
    <row r="26" spans="1:2">
      <c r="A26" t="s" s="3">
        <v>302</v>
      </c>
      <c r="B26" t="n" s="9">
        <v>5.12</v>
      </c>
    </row>
    <row r="27" spans="1:2">
      <c r="A27" t="s" s="3">
        <v>303</v>
      </c>
      <c r="B27" t="n" s="4">
        <v>2500</v>
      </c>
    </row>
    <row r="28" spans="1:2">
      <c r="A28" t="s" s="3">
        <v>304</v>
      </c>
      <c r="B28" t="n" s="9">
        <v>4.8</v>
      </c>
    </row>
    <row r="29" spans="1:2">
      <c r="A29" t="s" s="3">
        <v>305</v>
      </c>
      <c r="B29" t="n" s="7">
        <v>237035</v>
      </c>
    </row>
    <row r="30" spans="1:2">
      <c r="A30" t="s" s="3">
        <v>306</v>
      </c>
      <c r="B30" t="n" s="7">
        <v>170369</v>
      </c>
    </row>
    <row r="31" spans="1:2">
      <c r="A31" t="s" s="3">
        <v>307</v>
      </c>
      <c r="B31" t="n" s="4">
        <v>200000</v>
      </c>
    </row>
    <row r="32" spans="1:2">
      <c r="A32" t="s" s="3">
        <v>308</v>
      </c>
      <c r="B32" t="n" s="4">
        <v>70000</v>
      </c>
    </row>
    <row r="33" spans="1:2">
      <c r="A33" t="s" s="3">
        <v>309</v>
      </c>
      <c r="B33" t="n" s="9">
        <v>5.12</v>
      </c>
    </row>
    <row r="34" spans="1:2">
      <c r="A34" t="s" s="3">
        <v>310</v>
      </c>
      <c r="B34" t="n" s="4">
        <v>175000</v>
      </c>
    </row>
    <row r="35" spans="1:2">
      <c r="A35" t="s" s="3">
        <v>311</v>
      </c>
      <c r="B35" t="n" s="4">
        <v>92500</v>
      </c>
    </row>
    <row r="36" spans="1:2">
      <c r="A36" t="s" s="3">
        <v>312</v>
      </c>
      <c r="B36" t="n" s="9">
        <v>5.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1"/>
  </cols>
  <sheetData>
    <row r="1" spans="1:2">
      <c r="A1" t="s" s="1">
        <v>313</v>
      </c>
      <c r="B1" t="s" s="2">
        <v>93</v>
      </c>
    </row>
    <row r="2" spans="1:2">
      <c r="A2" t="s" s="3">
        <v>314</v>
      </c>
      <c r="B2" t="n" s="7">
        <v>750000</v>
      </c>
    </row>
    <row r="3" spans="1:2">
      <c r="A3" t="s" s="3">
        <v>315</v>
      </c>
      <c r="B3" t="s" s="3">
        <v>316</v>
      </c>
    </row>
    <row r="4" spans="1:2">
      <c r="A4" t="s" s="3">
        <v>317</v>
      </c>
      <c r="B4" t="s" s="3">
        <v>318</v>
      </c>
    </row>
    <row r="5" spans="1:2">
      <c r="A5" t="s" s="3">
        <v>319</v>
      </c>
      <c r="B5" t="s" s="3">
        <v>320</v>
      </c>
    </row>
    <row r="6" spans="1:2">
      <c r="A6" t="s" s="3">
        <v>321</v>
      </c>
      <c r="B6" t="s" s="3">
        <v>322</v>
      </c>
    </row>
    <row r="7" spans="1:2">
      <c r="A7" t="s" s="3">
        <v>323</v>
      </c>
      <c r="B7" t="n" s="7">
        <v>10353</v>
      </c>
    </row>
    <row r="8" spans="1:2">
      <c r="A8" t="s" s="3">
        <v>324</v>
      </c>
      <c r="B8" t="n" s="4">
        <v>10353</v>
      </c>
    </row>
    <row r="9" spans="1:2">
      <c r="A9" t="s" s="3">
        <v>325</v>
      </c>
      <c r="B9" t="n" s="4">
        <v>0</v>
      </c>
    </row>
    <row r="10" spans="1:2">
      <c r="A10" t="s" s="3">
        <v>326</v>
      </c>
      <c r="B10" t="n" s="7">
        <v>0</v>
      </c>
    </row>
    <row r="11" spans="1:2">
      <c r="A11" t="s" s="3">
        <v>327</v>
      </c>
      <c r="B11" t="s" s="3">
        <v>328</v>
      </c>
    </row>
    <row r="12" spans="1:2">
      <c r="A12" t="s" s="3">
        <v>329</v>
      </c>
      <c r="B12" t="s" s="3">
        <v>330</v>
      </c>
    </row>
    <row r="13" spans="1:2">
      <c r="A13" t="s" s="3">
        <v>331</v>
      </c>
      <c r="B13" t="s" s="3">
        <v>332</v>
      </c>
    </row>
    <row r="14" spans="1:2">
      <c r="A14" t="s" s="3">
        <v>333</v>
      </c>
      <c r="B14" t="n" s="7">
        <v>401466</v>
      </c>
    </row>
    <row r="15" spans="1:2">
      <c r="A15" t="s" s="3">
        <v>334</v>
      </c>
      <c r="B15"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24"/>
    <col customWidth="1" max="3" min="3" width="12"/>
  </cols>
  <sheetData>
    <row r="1" spans="1:3">
      <c r="A1" t="s" s="1">
        <v>335</v>
      </c>
      <c r="B1" t="s" s="2">
        <v>336</v>
      </c>
      <c r="C1" t="s" s="2">
        <v>337</v>
      </c>
    </row>
    <row r="2" spans="1:3">
      <c r="A2" t="s" s="3">
        <v>338</v>
      </c>
      <c r="C2" t="n" s="12">
        <v>28750</v>
      </c>
    </row>
    <row r="3" spans="1:3">
      <c r="A3" t="s" s="3">
        <v>339</v>
      </c>
      <c r="B3" t="n" s="7">
        <v>24467</v>
      </c>
    </row>
    <row r="4" spans="1:3">
      <c r="A4" t="s" s="3">
        <v>340</v>
      </c>
      <c r="C4" t="n" s="12">
        <v>25000</v>
      </c>
    </row>
    <row r="5" spans="1:3">
      <c r="A5" t="s" s="3">
        <v>341</v>
      </c>
      <c r="B5" t="s" s="3">
        <v>342</v>
      </c>
      <c r="C5" t="s" s="3">
        <v>342</v>
      </c>
    </row>
    <row r="6" spans="1:3">
      <c r="A6" t="s" s="3">
        <v>343</v>
      </c>
      <c r="B6" t="n" s="7">
        <v>3670</v>
      </c>
    </row>
    <row r="7" spans="1:3">
      <c r="A7" t="s" s="3">
        <v>344</v>
      </c>
      <c r="C7" t="n" s="12">
        <v>3750</v>
      </c>
    </row>
    <row r="8" spans="1:3">
      <c r="A8" t="s" s="3">
        <v>345</v>
      </c>
      <c r="B8" t="n" s="4">
        <v>3450</v>
      </c>
    </row>
    <row r="9" spans="1:3">
      <c r="A9" t="s" s="3">
        <v>346</v>
      </c>
      <c r="C9" t="n" s="4">
        <v>3750</v>
      </c>
    </row>
    <row r="10" spans="1:3">
      <c r="A10" t="s" s="3">
        <v>347</v>
      </c>
      <c r="B10" t="n" s="7">
        <v>3450</v>
      </c>
    </row>
    <row r="11" spans="1:3">
      <c r="A11" t="s" s="3">
        <v>348</v>
      </c>
      <c r="C11" t="n" s="12">
        <v>3750</v>
      </c>
    </row>
    <row r="12" spans="1:3">
      <c r="A12" t="s" s="3">
        <v>349</v>
      </c>
      <c r="B12" t="s" s="3">
        <v>350</v>
      </c>
      <c r="C12" t="s" s="3">
        <v>350</v>
      </c>
    </row>
    <row r="13" spans="1:3">
      <c r="A13" t="s" s="3">
        <v>351</v>
      </c>
      <c r="B13" t="n" s="7">
        <v>1083797</v>
      </c>
    </row>
    <row r="14" spans="1:3">
      <c r="A14" t="s" s="3">
        <v>352</v>
      </c>
      <c r="B14" t="n" s="4">
        <v>878704</v>
      </c>
    </row>
    <row r="15" spans="1:3">
      <c r="A15" t="s" s="3">
        <v>353</v>
      </c>
      <c r="B15" t="n" s="4">
        <v>76388</v>
      </c>
    </row>
    <row r="16" spans="1:3">
      <c r="A16" t="s" s="3">
        <v>354</v>
      </c>
      <c r="B16" t="n" s="4">
        <v>128705</v>
      </c>
    </row>
    <row r="17" spans="1:3">
      <c r="A17" t="s" s="3">
        <v>355</v>
      </c>
      <c r="B17" t="n" s="7">
        <v>1083797</v>
      </c>
    </row>
    <row r="18" spans="1:3">
      <c r="A18" t="s" s="3">
        <v>356</v>
      </c>
      <c r="B18" t="s" s="3">
        <v>350</v>
      </c>
      <c r="C18" t="s" s="3">
        <v>350</v>
      </c>
    </row>
    <row r="19" spans="1:3">
      <c r="A19" t="s" s="3">
        <v>357</v>
      </c>
      <c r="B19" t="n" s="7">
        <v>10362</v>
      </c>
    </row>
    <row r="20" spans="1:3">
      <c r="A20" t="s" s="3">
        <v>358</v>
      </c>
      <c r="B20" t="s" s="3">
        <v>359</v>
      </c>
      <c r="C20" t="s" s="3">
        <v>359</v>
      </c>
    </row>
    <row r="21" spans="1:3">
      <c r="A21" t="s" s="3">
        <v>360</v>
      </c>
      <c r="B21" t="n" s="7">
        <v>121573</v>
      </c>
    </row>
    <row r="22" spans="1:3">
      <c r="A22" t="s" s="3">
        <v>361</v>
      </c>
      <c r="B22" t="n" s="4">
        <v>89849</v>
      </c>
    </row>
    <row r="23" spans="1:3">
      <c r="A23" t="s" s="3">
        <v>362</v>
      </c>
      <c r="B23" t="n" s="4">
        <v>0</v>
      </c>
    </row>
    <row r="24" spans="1:3">
      <c r="A24" t="s" s="3">
        <v>363</v>
      </c>
      <c r="B24" t="n" s="4">
        <v>0</v>
      </c>
    </row>
    <row r="25" spans="1:3">
      <c r="A25" t="s" s="3">
        <v>364</v>
      </c>
      <c r="B25" t="n" s="4">
        <v>4944</v>
      </c>
    </row>
    <row r="26" spans="1:3">
      <c r="A26" t="s" s="3">
        <v>365</v>
      </c>
      <c r="B26" t="n" s="4">
        <v>10372</v>
      </c>
    </row>
    <row r="27" spans="1:3">
      <c r="A27" t="s" s="3">
        <v>366</v>
      </c>
      <c r="B27" t="n" s="4">
        <v>0</v>
      </c>
    </row>
    <row r="28" spans="1:3">
      <c r="A28" t="s" s="3">
        <v>367</v>
      </c>
      <c r="B28" t="n" s="4">
        <v>0</v>
      </c>
    </row>
    <row r="29" spans="1:3">
      <c r="A29" t="s" s="3">
        <v>368</v>
      </c>
      <c r="B29" t="n" s="4">
        <v>84421</v>
      </c>
    </row>
    <row r="30" spans="1:3">
      <c r="A30" t="s" s="3">
        <v>369</v>
      </c>
      <c r="B30" t="n" s="4">
        <v>89849</v>
      </c>
    </row>
    <row r="31" spans="1:3">
      <c r="A31" t="s" s="3">
        <v>370</v>
      </c>
      <c r="B31" t="n" s="4">
        <v>75000</v>
      </c>
    </row>
    <row r="32" spans="1:3">
      <c r="A32" t="s" s="3">
        <v>371</v>
      </c>
      <c r="B32" t="n" s="7">
        <v>75000</v>
      </c>
    </row>
    <row r="33" spans="1:3">
      <c r="A33" t="s" s="3">
        <v>372</v>
      </c>
      <c r="B33" t="s" s="3">
        <v>373</v>
      </c>
      <c r="C33" t="s" s="3">
        <v>373</v>
      </c>
    </row>
    <row r="34" spans="1:3">
      <c r="A34" t="s" s="3">
        <v>374</v>
      </c>
      <c r="B34" t="n" s="4">
        <v>19922</v>
      </c>
      <c r="C34" t="n" s="4">
        <v>19922</v>
      </c>
    </row>
    <row r="35" spans="1:3">
      <c r="A35" t="s" s="3">
        <v>375</v>
      </c>
      <c r="B35" t="n" s="7">
        <v>4685</v>
      </c>
    </row>
    <row r="36" spans="1:3">
      <c r="A36" t="s" s="3">
        <v>376</v>
      </c>
      <c r="B36" t="n" s="7">
        <v>119528</v>
      </c>
    </row>
    <row r="37" spans="1:3">
      <c r="A37" t="s" s="3">
        <v>377</v>
      </c>
      <c r="B37" t="n" s="7">
        <v>10</v>
      </c>
    </row>
    <row r="38" spans="1:3">
      <c r="A38" t="s" s="3">
        <v>378</v>
      </c>
      <c r="C38" t="n" s="12">
        <v>61295</v>
      </c>
    </row>
    <row r="39" spans="1:3">
      <c r="A39" t="s" s="3">
        <v>379</v>
      </c>
      <c r="B39" t="n" s="7">
        <v>48464</v>
      </c>
    </row>
    <row r="40" spans="1:3">
      <c r="A40" t="s" s="3">
        <v>380</v>
      </c>
      <c r="C40" t="n" s="12">
        <v>53300</v>
      </c>
    </row>
    <row r="41" spans="1:3">
      <c r="A41" t="s" s="3">
        <v>381</v>
      </c>
      <c r="B41" t="s" s="3">
        <v>342</v>
      </c>
      <c r="C41" t="s" s="3">
        <v>342</v>
      </c>
    </row>
    <row r="42" spans="1:3">
      <c r="A42" t="s" s="3">
        <v>382</v>
      </c>
      <c r="B42" t="n" s="7">
        <v>7270</v>
      </c>
    </row>
    <row r="43" spans="1:3">
      <c r="A43" t="s" s="3">
        <v>383</v>
      </c>
      <c r="C43" t="n" s="12">
        <v>7995</v>
      </c>
    </row>
    <row r="44" spans="1:3">
      <c r="A44" t="s" s="3">
        <v>384</v>
      </c>
      <c r="B44" t="n" s="4">
        <v>309062</v>
      </c>
    </row>
    <row r="45" spans="1:3">
      <c r="A45" t="s" s="3">
        <v>385</v>
      </c>
      <c r="B45" t="n" s="4">
        <v>250000</v>
      </c>
    </row>
    <row r="46" spans="1:3">
      <c r="A46" t="s" s="3">
        <v>386</v>
      </c>
      <c r="B46" t="n" s="7">
        <v>37500</v>
      </c>
    </row>
    <row r="47" spans="1:3">
      <c r="A47" t="s" s="3">
        <v>387</v>
      </c>
      <c r="B47" t="s" s="3">
        <v>342</v>
      </c>
      <c r="C47" t="s" s="3">
        <v>342</v>
      </c>
    </row>
    <row r="48" spans="1:3">
      <c r="A48" t="s" s="3">
        <v>388</v>
      </c>
      <c r="B48" t="n" s="7">
        <v>21562</v>
      </c>
    </row>
    <row r="49" spans="1:3">
      <c r="A49" t="s" s="3">
        <v>389</v>
      </c>
      <c r="B49" t="n" s="4">
        <v>41667</v>
      </c>
    </row>
    <row r="50" spans="1:3">
      <c r="A50" t="s" s="3">
        <v>390</v>
      </c>
      <c r="B50" t="n" s="7">
        <v>632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25"/>
  </cols>
  <sheetData>
    <row r="1" spans="1:2">
      <c r="A1" t="s" s="1">
        <v>391</v>
      </c>
      <c r="B1" t="s" s="2">
        <v>392</v>
      </c>
    </row>
    <row r="2" spans="1:2">
      <c r="A2" t="s" s="3">
        <v>393</v>
      </c>
      <c r="B2" t="n" s="7">
        <v>7309832</v>
      </c>
    </row>
    <row r="3" spans="1:2">
      <c r="A3" t="s" s="3">
        <v>394</v>
      </c>
      <c r="B3" t="n" s="4">
        <v>292</v>
      </c>
    </row>
    <row r="4" spans="1:2">
      <c r="A4" t="s" s="3">
        <v>395</v>
      </c>
      <c r="B4" t="n" s="7">
        <v>25000</v>
      </c>
    </row>
    <row r="5" spans="1:2">
      <c r="A5" t="s" s="3">
        <v>396</v>
      </c>
      <c r="B5" t="s" s="3">
        <v>350</v>
      </c>
    </row>
    <row r="6" spans="1:2">
      <c r="A6" t="s" s="3">
        <v>397</v>
      </c>
      <c r="B6" t="n" s="7">
        <v>25000</v>
      </c>
    </row>
    <row r="7" spans="1:2">
      <c r="A7" t="s" s="3">
        <v>398</v>
      </c>
      <c r="B7" t="n" s="4">
        <v>4167</v>
      </c>
    </row>
    <row r="8" spans="1:2">
      <c r="A8" t="s" s="3">
        <v>399</v>
      </c>
      <c r="B8" t="n" s="7">
        <v>6</v>
      </c>
    </row>
    <row r="9" spans="1:2">
      <c r="A9" t="s" s="3">
        <v>400</v>
      </c>
      <c r="B9" t="n" s="7">
        <v>7309832</v>
      </c>
    </row>
    <row r="10" spans="1:2">
      <c r="A10" t="s" s="3">
        <v>401</v>
      </c>
      <c r="B10" t="n" s="7">
        <v>6094100</v>
      </c>
    </row>
    <row r="11" spans="1:2">
      <c r="A11" t="s" s="3">
        <v>402</v>
      </c>
      <c r="B11" t="s" s="3">
        <v>350</v>
      </c>
    </row>
    <row r="12" spans="1:2">
      <c r="A12" t="s" s="3">
        <v>403</v>
      </c>
      <c r="B12" t="n" s="7">
        <v>1094159</v>
      </c>
    </row>
    <row r="13" spans="1:2">
      <c r="A13" t="s" s="3">
        <v>404</v>
      </c>
      <c r="B13" t="n" s="7">
        <v>1215732</v>
      </c>
    </row>
    <row r="14" spans="1:2">
      <c r="A14" t="s" s="3">
        <v>405</v>
      </c>
      <c r="B14" t="s" s="3">
        <v>359</v>
      </c>
    </row>
    <row r="15" spans="1:2">
      <c r="A15" t="s" s="3">
        <v>406</v>
      </c>
      <c r="B15" t="s" s="3">
        <v>350</v>
      </c>
    </row>
    <row r="16" spans="1:2">
      <c r="A16" t="s" s="3">
        <v>407</v>
      </c>
      <c r="B16" t="n" s="7">
        <v>5537577</v>
      </c>
    </row>
    <row r="17" spans="1:2">
      <c r="A17" t="s" s="3">
        <v>408</v>
      </c>
      <c r="B17" t="n" s="4">
        <v>55427</v>
      </c>
    </row>
    <row r="18" spans="1:2">
      <c r="A18" t="s" s="3">
        <v>409</v>
      </c>
      <c r="B18" t="n" s="7">
        <v>166127</v>
      </c>
    </row>
    <row r="19" spans="1:2">
      <c r="A19" t="s" s="3">
        <v>410</v>
      </c>
      <c r="B19" t="n" s="4">
        <v>3</v>
      </c>
    </row>
    <row r="20" spans="1:2">
      <c r="A20" t="s" s="3">
        <v>411</v>
      </c>
      <c r="B20" t="n" s="7">
        <v>280452</v>
      </c>
    </row>
    <row r="21" spans="1:2">
      <c r="A21" t="s" s="3">
        <v>412</v>
      </c>
      <c r="B21" t="n" s="7">
        <v>3</v>
      </c>
    </row>
    <row r="22" spans="1:2">
      <c r="A22" t="s" s="3">
        <v>413</v>
      </c>
      <c r="B22" t="n" s="4">
        <v>1218308</v>
      </c>
    </row>
    <row r="23" spans="1:2">
      <c r="A23" t="s" s="3">
        <v>414</v>
      </c>
      <c r="B23" t="n" s="4">
        <v>1218308</v>
      </c>
    </row>
    <row r="24" spans="1:2">
      <c r="A24" t="s" s="3">
        <v>415</v>
      </c>
      <c r="B24" t="n" s="7">
        <v>6</v>
      </c>
    </row>
    <row r="25" spans="1:2">
      <c r="A25" t="s" s="3">
        <v>416</v>
      </c>
      <c r="B25" t="n" s="7">
        <v>16</v>
      </c>
    </row>
    <row r="26" spans="1:2">
      <c r="A26" t="s" s="3">
        <v>417</v>
      </c>
      <c r="B26" t="n" s="4">
        <v>20</v>
      </c>
    </row>
    <row r="27" spans="1:2">
      <c r="A27" t="s" s="3">
        <v>418</v>
      </c>
      <c r="B27" t="n" s="4">
        <v>30</v>
      </c>
    </row>
    <row r="28" spans="1:2">
      <c r="A28" t="s" s="3">
        <v>419</v>
      </c>
      <c r="B28" t="n" s="4">
        <v>2500000</v>
      </c>
    </row>
    <row r="29" spans="1:2">
      <c r="A29" t="s" s="3">
        <v>420</v>
      </c>
      <c r="B29" t="n" s="7">
        <v>19338215</v>
      </c>
    </row>
    <row r="30" spans="1:2">
      <c r="A30" t="s" s="3">
        <v>421</v>
      </c>
      <c r="B30" t="n" s="4">
        <v>7309832</v>
      </c>
    </row>
    <row r="31" spans="1:2">
      <c r="A31" t="s" s="3">
        <v>422</v>
      </c>
      <c r="B31" t="n" s="4">
        <v>12028383</v>
      </c>
    </row>
    <row r="32" spans="1:2">
      <c r="A32" t="s" s="3">
        <v>423</v>
      </c>
      <c r="B32" t="n" s="4">
        <v>12888</v>
      </c>
    </row>
    <row r="33" spans="1:2">
      <c r="A33" t="s" s="3">
        <v>424</v>
      </c>
      <c r="B33" t="n" s="4">
        <v>18940</v>
      </c>
    </row>
    <row r="34" spans="1:2">
      <c r="A34" t="s" s="3">
        <v>425</v>
      </c>
      <c r="B34" t="n" s="4">
        <v>521</v>
      </c>
    </row>
    <row r="35" spans="1:2">
      <c r="A35" t="s" s="3">
        <v>426</v>
      </c>
      <c r="B35" t="n" s="4">
        <v>521</v>
      </c>
    </row>
    <row r="36" spans="1:2">
      <c r="A36" t="s" s="3">
        <v>427</v>
      </c>
      <c r="B36" t="n" s="4">
        <v>2021213</v>
      </c>
    </row>
    <row r="37" spans="1:2">
      <c r="A37" t="s" s="3">
        <v>428</v>
      </c>
      <c r="B37" t="n" s="7">
        <v>468513</v>
      </c>
    </row>
    <row r="38" spans="1:2">
      <c r="A38" t="s" s="3">
        <v>429</v>
      </c>
      <c r="B38" t="s" s="3">
        <v>430</v>
      </c>
    </row>
    <row r="39" spans="1:2">
      <c r="A39" t="s" s="3">
        <v>431</v>
      </c>
      <c r="B39" t="n" s="4">
        <v>276592</v>
      </c>
    </row>
    <row r="40" spans="1:2">
      <c r="A40" t="s" s="3">
        <v>432</v>
      </c>
      <c r="B40" t="s" s="3">
        <v>430</v>
      </c>
    </row>
    <row r="41" spans="1:2">
      <c r="A41" t="s" s="3">
        <v>433</v>
      </c>
      <c r="B41" t="s" s="3">
        <v>320</v>
      </c>
    </row>
    <row r="42" spans="1:2">
      <c r="A42" t="s" s="3">
        <v>434</v>
      </c>
      <c r="B42" t="n" s="7">
        <v>1552700</v>
      </c>
    </row>
    <row r="43" spans="1:2">
      <c r="A43" t="s" s="3">
        <v>435</v>
      </c>
      <c r="B43" t="s" s="3">
        <v>320</v>
      </c>
    </row>
    <row r="44" spans="1:2">
      <c r="A44" t="s" s="3">
        <v>436</v>
      </c>
      <c r="B44" t="n" s="4">
        <v>1039227</v>
      </c>
    </row>
    <row r="45" spans="1:2">
      <c r="A45" t="s" s="3">
        <v>437</v>
      </c>
      <c r="B45" t="n" s="4">
        <v>60000</v>
      </c>
    </row>
    <row r="46" spans="1:2">
      <c r="A46" t="s" s="3">
        <v>438</v>
      </c>
      <c r="B46" t="n" s="4">
        <v>979227</v>
      </c>
    </row>
    <row r="47" spans="1:2">
      <c r="A47" t="s" s="3">
        <v>439</v>
      </c>
      <c r="B47" t="n" s="4">
        <v>58411</v>
      </c>
    </row>
    <row r="48" spans="1:2">
      <c r="A48" t="s" s="3">
        <v>440</v>
      </c>
      <c r="B48" t="n" s="4">
        <v>57421</v>
      </c>
    </row>
    <row r="49" spans="1:2">
      <c r="A49" t="s" s="3">
        <v>441</v>
      </c>
      <c r="B49" t="n" s="7">
        <v>172255</v>
      </c>
    </row>
    <row r="50" spans="1:2">
      <c r="A50" t="s" s="3">
        <v>442</v>
      </c>
      <c r="B50" t="n" s="4">
        <v>990</v>
      </c>
    </row>
    <row r="51" spans="1:2">
      <c r="A51" t="s" s="3">
        <v>443</v>
      </c>
      <c r="B51" t="n" s="7">
        <v>2967</v>
      </c>
    </row>
    <row r="52" spans="1:2">
      <c r="A52" t="s" s="3">
        <v>444</v>
      </c>
      <c r="B52" t="n" s="4">
        <v>172074</v>
      </c>
    </row>
    <row r="53" spans="1:2">
      <c r="A53" t="s" s="3">
        <v>445</v>
      </c>
      <c r="B53" t="n" s="4">
        <v>0</v>
      </c>
    </row>
    <row r="54" spans="1:2">
      <c r="A54" t="s" s="3">
        <v>446</v>
      </c>
      <c r="B54" t="n" s="7">
        <v>800000</v>
      </c>
    </row>
    <row r="55" spans="1:2">
      <c r="A55" t="s" s="3">
        <v>447</v>
      </c>
      <c r="B55" t="s" s="3">
        <v>448</v>
      </c>
    </row>
    <row r="56" spans="1:2">
      <c r="A56" t="s" s="3">
        <v>449</v>
      </c>
      <c r="B56" t="n" s="7">
        <v>30</v>
      </c>
    </row>
    <row r="57" spans="1:2">
      <c r="A57" t="s" s="3">
        <v>450</v>
      </c>
      <c r="B57" t="n" s="7">
        <v>300000</v>
      </c>
    </row>
    <row r="58" spans="1:2">
      <c r="A58" t="s" s="3">
        <v>451</v>
      </c>
      <c r="B58" t="n" s="7">
        <v>600000</v>
      </c>
    </row>
    <row r="59" spans="1:2">
      <c r="A59" t="s" s="3">
        <v>452</v>
      </c>
      <c r="B59" t="s" s="3">
        <v>350</v>
      </c>
    </row>
    <row r="60" spans="1:2">
      <c r="A60" t="s" s="3">
        <v>453</v>
      </c>
      <c r="B60" t="n" s="7">
        <v>400000</v>
      </c>
    </row>
    <row r="61" spans="1:2">
      <c r="A61" t="s" s="3">
        <v>454</v>
      </c>
      <c r="B61" t="n" s="7">
        <v>20</v>
      </c>
    </row>
    <row r="62" spans="1:2">
      <c r="A62" t="s" s="3">
        <v>455</v>
      </c>
      <c r="B62" t="n" s="7">
        <v>10</v>
      </c>
    </row>
    <row r="63" spans="1:2">
      <c r="A63" t="s" s="3">
        <v>456</v>
      </c>
      <c r="B63" t="n" s="4">
        <v>12500</v>
      </c>
    </row>
    <row r="64" spans="1:2">
      <c r="A64" t="s" s="3">
        <v>457</v>
      </c>
      <c r="B64" t="n" s="7">
        <v>20</v>
      </c>
    </row>
    <row r="65" spans="1:2">
      <c r="A65" t="s" s="3">
        <v>458</v>
      </c>
      <c r="B65" t="n" s="4">
        <v>2500</v>
      </c>
    </row>
    <row r="66" spans="1:2">
      <c r="A66" t="s" s="3">
        <v>459</v>
      </c>
      <c r="B66" t="n" s="7">
        <v>20</v>
      </c>
    </row>
    <row r="67" spans="1:2">
      <c r="A67" t="s" s="3">
        <v>460</v>
      </c>
      <c r="B67" t="n" s="4">
        <v>15000</v>
      </c>
    </row>
    <row r="68" spans="1:2">
      <c r="A68" t="s" s="3">
        <v>461</v>
      </c>
      <c r="B68" t="n" s="4">
        <v>45000</v>
      </c>
    </row>
    <row r="69" spans="1:2">
      <c r="A69" t="s" s="3">
        <v>462</v>
      </c>
      <c r="B69" t="n" s="7">
        <v>6</v>
      </c>
    </row>
    <row r="70" spans="1:2">
      <c r="A70" t="s" s="3">
        <v>463</v>
      </c>
      <c r="B70" t="n" s="7">
        <v>16</v>
      </c>
    </row>
    <row r="71" spans="1:2">
      <c r="A71" t="s" s="3">
        <v>464</v>
      </c>
      <c r="B71" t="n" s="4">
        <v>20</v>
      </c>
    </row>
    <row r="72" spans="1:2">
      <c r="A72" t="s" s="3">
        <v>465</v>
      </c>
      <c r="B72" t="n" s="4">
        <v>30</v>
      </c>
    </row>
    <row r="73" spans="1:2">
      <c r="A73" t="s" s="3">
        <v>466</v>
      </c>
      <c r="B73" t="n" s="7">
        <v>694100</v>
      </c>
    </row>
    <row r="74" spans="1:2">
      <c r="A74" t="s" s="3">
        <v>467</v>
      </c>
      <c r="B74" t="n" s="4">
        <v>384100</v>
      </c>
    </row>
    <row r="75" spans="1:2">
      <c r="A75" t="s" s="3">
        <v>468</v>
      </c>
      <c r="B75" t="n" s="4">
        <v>23300</v>
      </c>
    </row>
    <row r="76" spans="1:2">
      <c r="A76" t="s" s="3">
        <v>469</v>
      </c>
      <c r="B76" t="n" s="4">
        <v>36993</v>
      </c>
    </row>
    <row r="77" spans="1:2">
      <c r="A77" t="s" s="3">
        <v>470</v>
      </c>
      <c r="B77" t="n" s="4">
        <v>7198</v>
      </c>
    </row>
    <row r="78" spans="1:2">
      <c r="A78" t="s" s="3">
        <v>471</v>
      </c>
      <c r="B78" t="n" s="4">
        <v>14254</v>
      </c>
    </row>
    <row r="79" spans="1:2">
      <c r="A79" t="s" s="3">
        <v>472</v>
      </c>
      <c r="B79" t="n" s="4">
        <v>7101</v>
      </c>
    </row>
    <row r="80" spans="1:2">
      <c r="A80" t="s" s="3">
        <v>473</v>
      </c>
      <c r="B80" t="n" s="4">
        <v>9124</v>
      </c>
    </row>
    <row r="81" spans="1:2">
      <c r="A81" t="s" s="3">
        <v>474</v>
      </c>
      <c r="B81" t="n" s="4">
        <v>100000</v>
      </c>
    </row>
    <row r="82" spans="1:2">
      <c r="A82" t="s" s="3">
        <v>475</v>
      </c>
      <c r="B82" t="n" s="7">
        <v>1868</v>
      </c>
    </row>
    <row r="83" spans="1:2">
      <c r="A83" t="s" s="3">
        <v>476</v>
      </c>
      <c r="B83" t="n" s="4">
        <v>25467</v>
      </c>
    </row>
    <row r="84" spans="1:2">
      <c r="A84" t="s" s="3">
        <v>477</v>
      </c>
      <c r="B84" t="n" s="7">
        <v>4</v>
      </c>
    </row>
    <row r="85" spans="1:2">
      <c r="A85" t="s" s="3">
        <v>478</v>
      </c>
      <c r="B85" t="n" s="7">
        <v>187438</v>
      </c>
    </row>
    <row r="86" spans="1:2">
      <c r="A86" t="s" s="3">
        <v>479</v>
      </c>
      <c r="B86" t="n" s="4">
        <v>124444</v>
      </c>
    </row>
    <row r="87" spans="1:2">
      <c r="A87" t="s" s="3">
        <v>480</v>
      </c>
      <c r="B87" t="n" s="7">
        <v>175000</v>
      </c>
    </row>
    <row r="88" spans="1:2">
      <c r="A88" t="s" s="3">
        <v>481</v>
      </c>
      <c r="B88" t="n" s="4">
        <v>8250</v>
      </c>
    </row>
    <row r="89" spans="1:2">
      <c r="A89" t="s" s="3">
        <v>482</v>
      </c>
      <c r="B89" t="n" s="8">
        <v>0.265</v>
      </c>
    </row>
    <row r="90" spans="1:2">
      <c r="A90" t="s" s="3">
        <v>483</v>
      </c>
      <c r="B90" t="s" s="3">
        <v>318</v>
      </c>
    </row>
    <row r="91" spans="1:2">
      <c r="A91" t="s" s="3">
        <v>484</v>
      </c>
      <c r="B91" t="n" s="4">
        <v>25</v>
      </c>
    </row>
    <row r="92" spans="1:2">
      <c r="A92" t="s" s="3">
        <v>485</v>
      </c>
      <c r="B92" t="n" s="7">
        <v>38405</v>
      </c>
    </row>
    <row r="93" spans="1:2">
      <c r="A93" t="s" s="3">
        <v>486</v>
      </c>
      <c r="B93" t="n" s="4">
        <v>217240</v>
      </c>
    </row>
    <row r="94" spans="1:2">
      <c r="A94" t="s" s="3">
        <v>487</v>
      </c>
      <c r="B94" t="n" s="4">
        <v>3735</v>
      </c>
    </row>
    <row r="95" spans="1:2">
      <c r="A95" t="s" s="3">
        <v>488</v>
      </c>
      <c r="B95" t="n" s="4">
        <v>120709</v>
      </c>
    </row>
    <row r="96" spans="1:2">
      <c r="A96" t="s" s="3">
        <v>489</v>
      </c>
      <c r="B96" t="n" s="7">
        <v>175100</v>
      </c>
    </row>
    <row r="97" spans="1:2">
      <c r="A97" t="s" s="3">
        <v>490</v>
      </c>
      <c r="B97" t="n" s="9">
        <v>5.12</v>
      </c>
    </row>
    <row r="98" spans="1:2">
      <c r="A98" t="s" s="3">
        <v>491</v>
      </c>
      <c r="B98" t="n" s="7">
        <v>133500</v>
      </c>
    </row>
    <row r="99" spans="1:2">
      <c r="A99" t="s" s="3">
        <v>492</v>
      </c>
      <c r="B99" t="n" s="4">
        <v>189640</v>
      </c>
    </row>
    <row r="100" spans="1:2">
      <c r="A100" t="s" s="3">
        <v>493</v>
      </c>
      <c r="B100" t="n" s="4">
        <v>30693</v>
      </c>
    </row>
    <row r="101" spans="1:2">
      <c r="A101" t="s" s="3">
        <v>494</v>
      </c>
      <c r="B101" t="n" s="7">
        <v>64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r="1" spans="1:2">
      <c r="A1" t="s" s="1">
        <v>495</v>
      </c>
      <c r="B1" t="s" s="2">
        <v>496</v>
      </c>
    </row>
    <row r="2" spans="1:2">
      <c r="A2" t="s" s="3">
        <v>497</v>
      </c>
      <c r="B2" t="n" s="4">
        <v>2500000</v>
      </c>
    </row>
    <row r="3" spans="1:2">
      <c r="A3" t="s" s="3">
        <v>498</v>
      </c>
      <c r="B3" t="n" s="4">
        <v>11250000</v>
      </c>
    </row>
    <row r="4" spans="1:2">
      <c r="A4" t="s" s="3">
        <v>499</v>
      </c>
      <c r="B4" t="n" s="7">
        <v>0</v>
      </c>
    </row>
    <row r="5" spans="1:2">
      <c r="A5" t="s" s="3">
        <v>500</v>
      </c>
      <c r="B5" t="n" s="4">
        <v>708900</v>
      </c>
    </row>
    <row r="6" spans="1:2">
      <c r="A6" t="s" s="3">
        <v>501</v>
      </c>
      <c r="B6" t="n" s="4">
        <v>-12978200</v>
      </c>
    </row>
    <row r="7" spans="1:2">
      <c r="A7" t="s" s="3">
        <v>502</v>
      </c>
      <c r="B7" t="n" s="7">
        <v>-130051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c r="B3" t="n" s="7">
        <v>361043</v>
      </c>
      <c r="C3" t="n" s="7">
        <v>164986</v>
      </c>
      <c r="D3" t="n" s="7">
        <v>620409</v>
      </c>
      <c r="E3" t="n" s="7">
        <v>284800</v>
      </c>
    </row>
    <row r="4" spans="1:5">
      <c r="A4" t="s" s="3">
        <v>67</v>
      </c>
      <c r="B4" t="n" s="4">
        <v>223591</v>
      </c>
      <c r="C4" t="n" s="4">
        <v>461701</v>
      </c>
      <c r="D4" t="n" s="4">
        <v>414807</v>
      </c>
      <c r="E4" t="n" s="4">
        <v>535806</v>
      </c>
    </row>
    <row r="5" spans="1:5">
      <c r="A5" t="s" s="3">
        <v>68</v>
      </c>
      <c r="B5" t="n" s="4">
        <v>137452</v>
      </c>
      <c r="C5" t="n" s="4">
        <v>-296715</v>
      </c>
      <c r="D5" t="n" s="4">
        <v>205602</v>
      </c>
      <c r="E5" t="n" s="4">
        <v>-251006</v>
      </c>
    </row>
    <row r="6" spans="1:5">
      <c r="A6" t="s" s="6">
        <v>69</v>
      </c>
    </row>
    <row r="7" spans="1:5">
      <c r="A7" t="s" s="3">
        <v>70</v>
      </c>
      <c r="B7" t="n" s="4">
        <v>2982658</v>
      </c>
      <c r="C7" t="n" s="4">
        <v>1025369</v>
      </c>
      <c r="D7" t="n" s="4">
        <v>5298591</v>
      </c>
      <c r="E7" t="n" s="4">
        <v>1451014</v>
      </c>
    </row>
    <row r="8" spans="1:5">
      <c r="A8" t="s" s="3">
        <v>71</v>
      </c>
      <c r="B8" t="n" s="4">
        <v>2734</v>
      </c>
      <c r="C8" t="n" s="4">
        <v>7952</v>
      </c>
      <c r="D8" t="n" s="4">
        <v>-1049</v>
      </c>
      <c r="E8" t="n" s="4">
        <v>11974</v>
      </c>
    </row>
    <row r="9" spans="1:5">
      <c r="A9" t="s" s="3">
        <v>72</v>
      </c>
      <c r="B9" t="n" s="4">
        <v>2985392</v>
      </c>
      <c r="C9" t="n" s="4">
        <v>1033321</v>
      </c>
      <c r="D9" t="n" s="4">
        <v>5297542</v>
      </c>
      <c r="E9" t="n" s="4">
        <v>1462988</v>
      </c>
    </row>
    <row r="10" spans="1:5">
      <c r="A10" t="s" s="3">
        <v>73</v>
      </c>
      <c r="B10" t="n" s="4">
        <v>-2847940</v>
      </c>
      <c r="C10" t="n" s="4">
        <v>-1330036</v>
      </c>
      <c r="D10" t="n" s="4">
        <v>-5091940</v>
      </c>
      <c r="E10" t="n" s="4">
        <v>-1713994</v>
      </c>
    </row>
    <row r="11" spans="1:5">
      <c r="A11" t="s" s="6">
        <v>74</v>
      </c>
    </row>
    <row r="12" spans="1:5">
      <c r="A12" t="s" s="3">
        <v>75</v>
      </c>
      <c r="B12" t="n" s="4">
        <v>-246651</v>
      </c>
      <c r="C12" t="n" s="4">
        <v>-76929</v>
      </c>
      <c r="D12" t="n" s="4">
        <v>-361356</v>
      </c>
      <c r="E12" t="n" s="4">
        <v>-101358</v>
      </c>
    </row>
    <row r="13" spans="1:5">
      <c r="A13" t="s" s="3">
        <v>76</v>
      </c>
      <c r="B13" t="n" s="4">
        <v>-45041</v>
      </c>
      <c r="C13" t="n" s="4">
        <v>-2181894</v>
      </c>
      <c r="D13" t="n" s="4">
        <v>-205272</v>
      </c>
      <c r="E13" t="n" s="4">
        <v>-2282985</v>
      </c>
    </row>
    <row r="14" spans="1:5">
      <c r="A14" t="s" s="3">
        <v>77</v>
      </c>
      <c r="B14" t="n" s="4">
        <v>0</v>
      </c>
      <c r="C14" t="n" s="4">
        <v>-12028383</v>
      </c>
      <c r="D14" t="n" s="4">
        <v>0</v>
      </c>
      <c r="E14" t="n" s="4">
        <v>-12028383</v>
      </c>
    </row>
    <row r="15" spans="1:5">
      <c r="A15" t="s" s="3">
        <v>78</v>
      </c>
      <c r="B15" t="n" s="4">
        <v>0</v>
      </c>
      <c r="C15" t="n" s="4">
        <v>-128920</v>
      </c>
      <c r="D15" t="n" s="4">
        <v>0</v>
      </c>
      <c r="E15" t="n" s="4">
        <v>-826320</v>
      </c>
    </row>
    <row r="16" spans="1:5">
      <c r="A16" t="s" s="3">
        <v>79</v>
      </c>
      <c r="B16" t="n" s="4">
        <v>0</v>
      </c>
      <c r="C16" t="n" s="4">
        <v>-309011</v>
      </c>
      <c r="D16" t="n" s="4">
        <v>0</v>
      </c>
      <c r="E16" t="n" s="4">
        <v>-309011</v>
      </c>
    </row>
    <row r="17" spans="1:5">
      <c r="A17" t="s" s="3">
        <v>80</v>
      </c>
      <c r="B17" t="n" s="4">
        <v>0</v>
      </c>
      <c r="C17" t="n" s="4">
        <v>-12978200</v>
      </c>
      <c r="D17" t="n" s="4">
        <v>708900</v>
      </c>
      <c r="E17" t="n" s="4">
        <v>-13005182</v>
      </c>
    </row>
    <row r="18" spans="1:5">
      <c r="A18" t="s" s="3">
        <v>81</v>
      </c>
      <c r="B18" t="n" s="4">
        <v>-291692</v>
      </c>
      <c r="C18" t="n" s="4">
        <v>-27703337</v>
      </c>
      <c r="D18" t="n" s="4">
        <v>142272</v>
      </c>
      <c r="E18" t="n" s="4">
        <v>-28553239</v>
      </c>
    </row>
    <row r="19" spans="1:5">
      <c r="A19" t="s" s="3">
        <v>82</v>
      </c>
      <c r="B19" t="n" s="7">
        <v>-3139632</v>
      </c>
      <c r="C19" t="n" s="7">
        <v>-29033373</v>
      </c>
      <c r="D19" t="n" s="7">
        <v>-4949668</v>
      </c>
      <c r="E19" t="n" s="7">
        <v>-30267233</v>
      </c>
    </row>
    <row r="20" spans="1:5">
      <c r="A20" t="s" s="6">
        <v>83</v>
      </c>
    </row>
    <row r="21" spans="1:5">
      <c r="A21" t="s" s="3">
        <v>84</v>
      </c>
      <c r="B21" t="n" s="9">
        <v>-2.71</v>
      </c>
      <c r="C21" t="n" s="9">
        <v>-32.34</v>
      </c>
      <c r="D21" t="n" s="9">
        <v>-4.49</v>
      </c>
      <c r="E21" t="n" s="9">
        <v>-34.55</v>
      </c>
    </row>
    <row r="22" spans="1:5">
      <c r="A22" t="s" s="3">
        <v>85</v>
      </c>
      <c r="B22" t="n" s="9">
        <v>-2.71</v>
      </c>
      <c r="C22" t="n" s="9">
        <v>-32.34</v>
      </c>
      <c r="D22" t="n" s="9">
        <v>-4.49</v>
      </c>
      <c r="E22" t="n" s="9">
        <v>-34.55</v>
      </c>
    </row>
    <row r="23" spans="1:5">
      <c r="A23" t="s" s="6">
        <v>86</v>
      </c>
    </row>
    <row r="24" spans="1:5">
      <c r="A24" t="s" s="3">
        <v>84</v>
      </c>
      <c r="B24" t="n" s="4">
        <v>1157826</v>
      </c>
      <c r="C24" t="n" s="4">
        <v>897617</v>
      </c>
      <c r="D24" t="n" s="4">
        <v>1103104</v>
      </c>
      <c r="E24" t="n" s="4">
        <v>876064</v>
      </c>
    </row>
    <row r="25" spans="1:5">
      <c r="A25" t="s" s="3">
        <v>85</v>
      </c>
      <c r="B25" t="n" s="4">
        <v>1157826</v>
      </c>
      <c r="C25" t="n" s="4">
        <v>897617</v>
      </c>
      <c r="D25" t="n" s="4">
        <v>1103104</v>
      </c>
      <c r="E25" t="n" s="4">
        <v>876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3"/>
    <col customWidth="1" max="2" min="2" width="26"/>
  </cols>
  <sheetData>
    <row r="1" spans="1:2">
      <c r="A1" t="s" s="1">
        <v>503</v>
      </c>
      <c r="B1" t="s" s="2">
        <v>504</v>
      </c>
    </row>
    <row r="2" spans="1:2">
      <c r="A2" t="s" s="3">
        <v>505</v>
      </c>
      <c r="B2" t="n" s="4">
        <v>450000000</v>
      </c>
    </row>
    <row r="3" spans="1:2">
      <c r="A3" t="s" s="3">
        <v>506</v>
      </c>
      <c r="B3" t="n" s="4">
        <v>11250000</v>
      </c>
    </row>
    <row r="4" spans="1:2">
      <c r="A4" t="s" s="3">
        <v>507</v>
      </c>
      <c r="B4" t="n" s="4">
        <v>53278818</v>
      </c>
    </row>
    <row r="5" spans="1:2">
      <c r="A5" t="s" s="3">
        <v>508</v>
      </c>
      <c r="B5" t="n" s="4">
        <v>1331977</v>
      </c>
    </row>
    <row r="6" spans="1:2">
      <c r="A6" t="s" s="3">
        <v>509</v>
      </c>
      <c r="B6" t="n" s="4">
        <v>11250000</v>
      </c>
    </row>
    <row r="7" spans="1:2">
      <c r="A7" t="s" s="3">
        <v>510</v>
      </c>
      <c r="B7" t="n" s="8">
        <v>0.001</v>
      </c>
    </row>
    <row r="8" spans="1:2">
      <c r="A8" t="s" s="3">
        <v>511</v>
      </c>
      <c r="B8" t="n" s="4">
        <v>2500</v>
      </c>
    </row>
    <row r="9" spans="1:2">
      <c r="A9" t="s" s="3">
        <v>512</v>
      </c>
      <c r="B9" t="n" s="9">
        <v>0.12</v>
      </c>
    </row>
    <row r="10" spans="1:2">
      <c r="A10" t="s" s="3">
        <v>513</v>
      </c>
      <c r="B10" t="n" s="4">
        <v>205248</v>
      </c>
    </row>
    <row r="11" spans="1:2">
      <c r="A11" t="s" s="3">
        <v>514</v>
      </c>
      <c r="B11" t="n" s="7">
        <v>4</v>
      </c>
    </row>
    <row r="12" spans="1:2">
      <c r="A12" t="s" s="3">
        <v>515</v>
      </c>
      <c r="B12" t="n" s="7">
        <v>6</v>
      </c>
    </row>
    <row r="13" spans="1:2">
      <c r="A13" t="s" s="3">
        <v>516</v>
      </c>
      <c r="B13" t="n" s="7">
        <v>4</v>
      </c>
    </row>
    <row r="14" spans="1:2">
      <c r="A14" t="s" s="3">
        <v>517</v>
      </c>
      <c r="B14" t="n" s="4">
        <v>140249</v>
      </c>
    </row>
    <row r="15" spans="1:2">
      <c r="A15" t="s" s="3">
        <v>518</v>
      </c>
      <c r="B15" t="n" s="7">
        <v>560996</v>
      </c>
    </row>
    <row r="16" spans="1:2">
      <c r="A16" t="s" s="3">
        <v>519</v>
      </c>
      <c r="B16" t="n" s="7">
        <v>32800</v>
      </c>
    </row>
    <row r="17" spans="1:2">
      <c r="A17" t="s" s="3">
        <v>520</v>
      </c>
      <c r="B17" t="s" s="3">
        <v>521</v>
      </c>
    </row>
    <row r="18" spans="1:2">
      <c r="A18" t="s" s="3">
        <v>522</v>
      </c>
      <c r="B18" t="n" s="13">
        <v>3.94</v>
      </c>
    </row>
    <row r="19" spans="1:2">
      <c r="A19" t="s" s="3">
        <v>523</v>
      </c>
      <c r="B19" t="s" s="3">
        <v>524</v>
      </c>
    </row>
    <row r="20" spans="1:2">
      <c r="A20" t="s" s="3">
        <v>525</v>
      </c>
      <c r="B20" t="s" s="3">
        <v>526</v>
      </c>
    </row>
    <row r="21" spans="1:2">
      <c r="A21" t="s" s="3">
        <v>527</v>
      </c>
      <c r="B21" t="n" s="4">
        <v>2750000</v>
      </c>
    </row>
    <row r="22" spans="1:2">
      <c r="A22" t="s" s="3">
        <v>528</v>
      </c>
      <c r="B22" t="n" s="4">
        <v>944500</v>
      </c>
    </row>
    <row r="23" spans="1:2">
      <c r="A23" t="s" s="3">
        <v>529</v>
      </c>
      <c r="B23" t="n" s="7">
        <v>0</v>
      </c>
    </row>
    <row r="24" spans="1:2">
      <c r="A24" t="s" s="3">
        <v>530</v>
      </c>
      <c r="B24" t="n" s="4">
        <v>0</v>
      </c>
    </row>
    <row r="25" spans="1:2">
      <c r="A25" t="s" s="3">
        <v>531</v>
      </c>
      <c r="B25" t="n" s="4">
        <v>0</v>
      </c>
    </row>
    <row r="26" spans="1:2">
      <c r="A26" t="s" s="3">
        <v>532</v>
      </c>
      <c r="B26" t="n" s="4">
        <v>0</v>
      </c>
    </row>
    <row r="27" spans="1:2">
      <c r="A27" t="s" s="3">
        <v>533</v>
      </c>
      <c r="B27" t="n" s="4">
        <v>1234627</v>
      </c>
    </row>
    <row r="28" spans="1:2">
      <c r="A28" t="s" s="3">
        <v>534</v>
      </c>
      <c r="B28" t="n" s="4">
        <v>2452511</v>
      </c>
    </row>
    <row r="29" spans="1:2">
      <c r="A29" t="s" s="3">
        <v>535</v>
      </c>
      <c r="B29" t="n" s="4">
        <v>52888</v>
      </c>
    </row>
    <row r="30" spans="1:2">
      <c r="A30" t="s" s="3">
        <v>536</v>
      </c>
      <c r="B30" t="n" s="4">
        <v>120711</v>
      </c>
    </row>
    <row r="31" spans="1:2">
      <c r="A31" t="s" s="3">
        <v>537</v>
      </c>
      <c r="B31" t="n" s="7">
        <v>9505000</v>
      </c>
    </row>
    <row r="32" spans="1:2">
      <c r="A32" t="s" s="3">
        <v>538</v>
      </c>
      <c r="B32" t="n" s="4">
        <v>1828979</v>
      </c>
    </row>
    <row r="33" spans="1:2">
      <c r="A33" t="s" s="3">
        <v>539</v>
      </c>
      <c r="B33" t="n" s="4">
        <v>380457</v>
      </c>
    </row>
    <row r="34" spans="1:2">
      <c r="A34" t="s" s="3">
        <v>540</v>
      </c>
      <c r="B34" t="n" s="7">
        <v>4</v>
      </c>
    </row>
    <row r="35" spans="1:2">
      <c r="A35" t="s" s="3">
        <v>541</v>
      </c>
      <c r="B35" t="n" s="4">
        <v>417257</v>
      </c>
    </row>
    <row r="36" spans="1:2">
      <c r="A36" t="s" s="3">
        <v>542</v>
      </c>
      <c r="B36" t="n" s="9">
        <v>4.8</v>
      </c>
    </row>
    <row r="37" spans="1:2">
      <c r="A37" t="s" s="3">
        <v>543</v>
      </c>
      <c r="B37" t="n" s="9">
        <v>4.61</v>
      </c>
    </row>
    <row r="38" spans="1:2">
      <c r="A38" t="s" s="3">
        <v>544</v>
      </c>
      <c r="B38" t="n" s="7">
        <v>1923030</v>
      </c>
    </row>
    <row r="39" spans="1:2">
      <c r="A39" t="s" s="3">
        <v>545</v>
      </c>
      <c r="B39" t="n" s="4">
        <v>7</v>
      </c>
    </row>
    <row r="40" spans="1:2">
      <c r="A40" t="s" s="3">
        <v>546</v>
      </c>
      <c r="B40" t="s" s="3">
        <v>547</v>
      </c>
    </row>
    <row r="41" spans="1:2">
      <c r="A41" t="s" s="3">
        <v>548</v>
      </c>
      <c r="B41" t="s" s="3">
        <v>526</v>
      </c>
    </row>
    <row r="42" spans="1:2">
      <c r="A42" t="s" s="3">
        <v>549</v>
      </c>
      <c r="B42" t="s" s="3">
        <v>550</v>
      </c>
    </row>
    <row r="43" spans="1:2">
      <c r="A43" t="s" s="3">
        <v>551</v>
      </c>
      <c r="B43" t="n" s="7">
        <v>159799</v>
      </c>
    </row>
    <row r="44" spans="1:2">
      <c r="A44" t="s" s="3">
        <v>552</v>
      </c>
      <c r="B44" t="n" s="4">
        <v>159799</v>
      </c>
    </row>
    <row r="45" spans="1:2">
      <c r="A45" t="s" s="3">
        <v>553</v>
      </c>
      <c r="B45" t="n" s="4">
        <v>0</v>
      </c>
    </row>
    <row r="46" spans="1:2">
      <c r="A46" t="s" s="3">
        <v>554</v>
      </c>
      <c r="B46" t="n" s="4">
        <v>0</v>
      </c>
    </row>
    <row r="47" spans="1:2">
      <c r="A47" t="s" s="3">
        <v>555</v>
      </c>
      <c r="B47" t="n" s="7">
        <v>168530</v>
      </c>
    </row>
    <row r="48" spans="1:2">
      <c r="A48" t="s" s="3">
        <v>556</v>
      </c>
      <c r="B48" t="n" s="4">
        <v>7</v>
      </c>
    </row>
    <row r="49" spans="1:2">
      <c r="A49" t="s" s="3">
        <v>557</v>
      </c>
      <c r="B49" t="s" s="3">
        <v>558</v>
      </c>
    </row>
    <row r="50" spans="1:2">
      <c r="A50" t="s" s="3">
        <v>559</v>
      </c>
      <c r="B50" t="s" s="3">
        <v>526</v>
      </c>
    </row>
    <row r="51" spans="1:2">
      <c r="A51" t="s" s="3">
        <v>560</v>
      </c>
      <c r="B51" t="s" s="3">
        <v>5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t="s" s="1">
        <v>562</v>
      </c>
      <c r="B1" t="s" s="2">
        <v>93</v>
      </c>
    </row>
    <row r="2" spans="1:2">
      <c r="A2" t="s" s="3">
        <v>563</v>
      </c>
      <c r="B2" t="s" s="3">
        <v>564</v>
      </c>
    </row>
    <row r="3" spans="1:2">
      <c r="A3" t="s" s="3">
        <v>565</v>
      </c>
      <c r="B3" t="s" s="3">
        <v>566</v>
      </c>
    </row>
    <row r="4" spans="1:2">
      <c r="A4" t="s" s="3">
        <v>567</v>
      </c>
      <c r="B4" t="s" s="3">
        <v>568</v>
      </c>
    </row>
    <row r="5" spans="1:2">
      <c r="A5" t="s" s="3">
        <v>569</v>
      </c>
      <c r="B5" t="s" s="3">
        <v>570</v>
      </c>
    </row>
    <row r="6" spans="1:2">
      <c r="A6" t="s" s="3">
        <v>571</v>
      </c>
      <c r="B6" t="n" s="7">
        <v>125931</v>
      </c>
    </row>
    <row r="7" spans="1:2">
      <c r="A7" t="s" s="3">
        <v>572</v>
      </c>
      <c r="B7" t="n" s="7">
        <v>27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0"/>
  </cols>
  <sheetData>
    <row r="1" spans="1:2">
      <c r="A1" t="s" s="1">
        <v>573</v>
      </c>
      <c r="B1" t="s" s="2">
        <v>93</v>
      </c>
    </row>
    <row r="2" spans="1:2">
      <c r="A2" t="n" s="14">
        <v>1</v>
      </c>
      <c r="B2" t="n" s="7">
        <v>50000</v>
      </c>
    </row>
    <row r="3" spans="1:2">
      <c r="A3" t="n" s="14">
        <v>2</v>
      </c>
      <c r="B3" t="s" s="3">
        <v>373</v>
      </c>
    </row>
    <row r="4" spans="1:2">
      <c r="A4" t="n" s="14">
        <v>3</v>
      </c>
      <c r="B4" t="n" s="7">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r="A1" t="s" s="1">
        <v>574</v>
      </c>
      <c r="B1" t="s" s="2">
        <v>93</v>
      </c>
    </row>
    <row r="2" spans="1:2">
      <c r="A2" t="s" s="3">
        <v>575</v>
      </c>
      <c r="B2" t="n" s="4">
        <v>380457</v>
      </c>
    </row>
    <row r="3" spans="1:2">
      <c r="A3" t="s" s="3">
        <v>576</v>
      </c>
      <c r="B3" t="n" s="7">
        <v>4</v>
      </c>
    </row>
    <row r="4" spans="1:2">
      <c r="A4" t="s" s="3">
        <v>577</v>
      </c>
      <c r="B4" t="n" s="7">
        <v>1521777</v>
      </c>
    </row>
    <row r="5" spans="1:2">
      <c r="A5" t="s" s="3">
        <v>578</v>
      </c>
      <c r="B5" t="n" s="4">
        <v>299899</v>
      </c>
    </row>
    <row r="6" spans="1:2">
      <c r="A6" t="s" s="3">
        <v>579</v>
      </c>
      <c r="B6" t="n" s="9">
        <v>4.4</v>
      </c>
    </row>
    <row r="7" spans="1:2">
      <c r="A7" t="s" s="3">
        <v>580</v>
      </c>
      <c r="B7" t="s" s="3">
        <v>581</v>
      </c>
    </row>
    <row r="8" spans="1:2">
      <c r="A8" t="s" s="3">
        <v>582</v>
      </c>
      <c r="B8" t="s" s="3">
        <v>583</v>
      </c>
    </row>
    <row r="9" spans="1:2">
      <c r="A9" t="s" s="3">
        <v>584</v>
      </c>
      <c r="B9" t="n" s="4">
        <v>62500</v>
      </c>
    </row>
    <row r="10" spans="1:2">
      <c r="A10" t="s" s="3">
        <v>585</v>
      </c>
      <c r="B10" t="n" s="9">
        <v>5.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586</v>
      </c>
      <c r="B1" t="s" s="2">
        <v>1</v>
      </c>
    </row>
    <row r="2" spans="1:2">
      <c r="B2" t="s" s="2">
        <v>2</v>
      </c>
    </row>
    <row r="3" spans="1:2">
      <c r="A3" t="s" s="3">
        <v>587</v>
      </c>
      <c r="B3" t="s" s="3">
        <v>588</v>
      </c>
    </row>
    <row r="4" spans="1:2">
      <c r="A4" t="s" s="3">
        <v>589</v>
      </c>
      <c r="B4" t="s" s="3">
        <v>590</v>
      </c>
    </row>
    <row r="5" spans="1:2">
      <c r="A5" t="s" s="3">
        <v>591</v>
      </c>
      <c r="B5" t="n" s="13">
        <v>1.85</v>
      </c>
    </row>
    <row r="6" spans="1:2">
      <c r="A6" t="s" s="3">
        <v>592</v>
      </c>
      <c r="B6" t="n" s="13">
        <v>2.34</v>
      </c>
    </row>
    <row r="7" spans="1:2">
      <c r="A7" t="s" s="3">
        <v>593</v>
      </c>
      <c r="B7" t="s" s="3">
        <v>594</v>
      </c>
    </row>
    <row r="8" spans="1:2">
      <c r="A8" t="s" s="3">
        <v>595</v>
      </c>
      <c r="B8" t="s" s="3">
        <v>596</v>
      </c>
    </row>
    <row r="9" spans="1:2">
      <c r="A9" t="s" s="3">
        <v>597</v>
      </c>
      <c r="B9" t="n" s="13">
        <v>4.8</v>
      </c>
    </row>
    <row r="10" spans="1:2">
      <c r="A10" t="s" s="3">
        <v>598</v>
      </c>
      <c r="B10" t="n" s="13">
        <v>4.8</v>
      </c>
    </row>
    <row r="11" spans="1:2">
      <c r="A11" t="s" s="3">
        <v>599</v>
      </c>
      <c r="B11" t="s" s="3">
        <v>526</v>
      </c>
    </row>
    <row r="12" spans="1:2">
      <c r="A12" t="s" s="3">
        <v>600</v>
      </c>
      <c r="B12" t="s" s="3">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21"/>
  </cols>
  <sheetData>
    <row r="1" spans="1:2">
      <c r="A1" t="s" s="1">
        <v>601</v>
      </c>
      <c r="B1" t="s" s="2">
        <v>1</v>
      </c>
    </row>
    <row r="2" spans="1:2">
      <c r="B2" t="s" s="2">
        <v>268</v>
      </c>
    </row>
    <row r="3" spans="1:2">
      <c r="A3" t="s" s="3">
        <v>602</v>
      </c>
      <c r="B3" t="n" s="7">
        <v>275515</v>
      </c>
    </row>
    <row r="4" spans="1:2">
      <c r="A4" t="s" s="3">
        <v>603</v>
      </c>
      <c r="B4" t="n" s="4">
        <v>105862</v>
      </c>
    </row>
    <row r="5" spans="1:2">
      <c r="A5" t="s" s="3">
        <v>604</v>
      </c>
      <c r="B5" t="n" s="4">
        <v>454591</v>
      </c>
    </row>
    <row r="6" spans="1:2">
      <c r="A6" t="s" s="3">
        <v>605</v>
      </c>
      <c r="B6" t="n" s="4">
        <v>191162</v>
      </c>
    </row>
    <row r="7" spans="1:2">
      <c r="A7" t="s" s="3">
        <v>606</v>
      </c>
      <c r="B7" t="n" s="4">
        <v>85528</v>
      </c>
    </row>
    <row r="8" spans="1:2">
      <c r="A8" t="s" s="3">
        <v>607</v>
      </c>
      <c r="B8" t="n" s="4">
        <v>59124</v>
      </c>
    </row>
    <row r="9" spans="1:2">
      <c r="A9" t="s" s="3">
        <v>608</v>
      </c>
      <c r="B9" t="n" s="4">
        <v>165818</v>
      </c>
    </row>
    <row r="10" spans="1:2">
      <c r="A10" t="s" s="3">
        <v>609</v>
      </c>
      <c r="B10" t="n" s="4">
        <v>93638</v>
      </c>
    </row>
    <row r="11" spans="1:2">
      <c r="A11" t="s" s="3">
        <v>610</v>
      </c>
      <c r="B11" t="n" s="4">
        <v>361043</v>
      </c>
    </row>
    <row r="12" spans="1:2">
      <c r="A12" t="s" s="3">
        <v>611</v>
      </c>
      <c r="B12" t="n" s="4">
        <v>164986</v>
      </c>
    </row>
    <row r="13" spans="1:2">
      <c r="A13" t="s" s="3">
        <v>612</v>
      </c>
      <c r="B13" t="n" s="4">
        <v>620409</v>
      </c>
    </row>
    <row r="14" spans="1:2">
      <c r="A14" t="s" s="3">
        <v>613</v>
      </c>
      <c r="B14" t="n" s="7">
        <v>284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614</v>
      </c>
      <c r="B1" t="s" s="2">
        <v>1</v>
      </c>
    </row>
    <row r="2" spans="1:2">
      <c r="B2" t="s" s="2">
        <v>268</v>
      </c>
    </row>
    <row r="3" spans="1:2">
      <c r="A3" t="s" s="3">
        <v>615</v>
      </c>
      <c r="B3" t="n" s="7">
        <v>11537</v>
      </c>
    </row>
    <row r="4" spans="1:2">
      <c r="A4" t="s" s="3">
        <v>616</v>
      </c>
      <c r="B4" t="n" s="4">
        <v>28996</v>
      </c>
    </row>
    <row r="5" spans="1:2">
      <c r="A5" t="s" s="3">
        <v>617</v>
      </c>
      <c r="B5" t="n" s="4">
        <v>12688</v>
      </c>
    </row>
    <row r="6" spans="1:2">
      <c r="A6" t="s" s="3">
        <v>618</v>
      </c>
      <c r="B6" t="n" s="4">
        <v>14211</v>
      </c>
    </row>
    <row r="7" spans="1:2">
      <c r="A7" t="s" s="3">
        <v>619</v>
      </c>
      <c r="B7" t="n" s="4">
        <v>7149</v>
      </c>
    </row>
    <row r="8" spans="1:2">
      <c r="A8" t="s" s="3">
        <v>620</v>
      </c>
      <c r="B8" t="n" s="4">
        <v>29944</v>
      </c>
    </row>
    <row r="9" spans="1:2">
      <c r="A9" t="s" s="3">
        <v>621</v>
      </c>
      <c r="B9" t="n" s="4">
        <v>8453</v>
      </c>
    </row>
    <row r="10" spans="1:2">
      <c r="A10" t="s" s="3">
        <v>622</v>
      </c>
      <c r="B10" t="n" s="4">
        <v>29945</v>
      </c>
    </row>
    <row r="11" spans="1:2">
      <c r="A11" t="s" s="3">
        <v>623</v>
      </c>
      <c r="B11" t="n" s="4">
        <v>18686</v>
      </c>
    </row>
    <row r="12" spans="1:2">
      <c r="A12" t="s" s="3">
        <v>624</v>
      </c>
      <c r="B12" t="n" s="4">
        <v>58940</v>
      </c>
    </row>
    <row r="13" spans="1:2">
      <c r="A13" t="s" s="3">
        <v>625</v>
      </c>
      <c r="B13" t="n" s="4">
        <v>21141</v>
      </c>
    </row>
    <row r="14" spans="1:2">
      <c r="A14" t="s" s="3">
        <v>626</v>
      </c>
      <c r="B14" t="n" s="7">
        <v>441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2"/>
  </cols>
  <sheetData>
    <row r="1" spans="1:2">
      <c r="A1" t="s" s="1">
        <v>627</v>
      </c>
      <c r="B1" t="s" s="2">
        <v>496</v>
      </c>
    </row>
    <row r="2" spans="1:2">
      <c r="A2" t="s" s="3">
        <v>628</v>
      </c>
      <c r="B2" t="n" s="7">
        <v>-3139632</v>
      </c>
    </row>
    <row r="3" spans="1:2">
      <c r="A3" t="s" s="3">
        <v>629</v>
      </c>
      <c r="B3" t="n" s="4">
        <v>-29033373</v>
      </c>
    </row>
    <row r="4" spans="1:2">
      <c r="A4" t="s" s="3">
        <v>630</v>
      </c>
      <c r="B4" t="n" s="4">
        <v>-4949668</v>
      </c>
    </row>
    <row r="5" spans="1:2">
      <c r="A5" t="s" s="3">
        <v>631</v>
      </c>
      <c r="B5" t="n" s="4">
        <v>-30267233</v>
      </c>
    </row>
    <row r="6" spans="1:2">
      <c r="A6" t="s" s="3">
        <v>632</v>
      </c>
      <c r="B6" t="n" s="4">
        <v>1157826</v>
      </c>
    </row>
    <row r="7" spans="1:2">
      <c r="A7" t="s" s="3">
        <v>633</v>
      </c>
      <c r="B7" t="n" s="4">
        <v>897617</v>
      </c>
    </row>
    <row r="8" spans="1:2">
      <c r="A8" t="s" s="3">
        <v>634</v>
      </c>
      <c r="B8" t="n" s="4">
        <v>1103104</v>
      </c>
    </row>
    <row r="9" spans="1:2">
      <c r="A9" t="s" s="3">
        <v>635</v>
      </c>
      <c r="B9" t="n" s="7">
        <v>876064</v>
      </c>
    </row>
    <row r="10" spans="1:2">
      <c r="A10" t="s" s="3">
        <v>636</v>
      </c>
      <c r="B10" t="n" s="13">
        <v>-2.71</v>
      </c>
    </row>
    <row r="11" spans="1:2">
      <c r="A11" t="s" s="3">
        <v>637</v>
      </c>
      <c r="B11" t="n" s="13">
        <v>-32.34</v>
      </c>
    </row>
    <row r="12" spans="1:2">
      <c r="A12" t="s" s="3">
        <v>638</v>
      </c>
      <c r="B12" t="n" s="13">
        <v>-4.49</v>
      </c>
    </row>
    <row r="13" spans="1:2">
      <c r="A13" t="s" s="3">
        <v>639</v>
      </c>
      <c r="B13" t="n" s="13">
        <v>-34.55</v>
      </c>
    </row>
    <row r="14" spans="1:2">
      <c r="A14" t="s" s="3">
        <v>640</v>
      </c>
      <c r="B14" t="n" s="7">
        <v>3701979</v>
      </c>
    </row>
    <row r="15" spans="1:2">
      <c r="A15" t="s" s="3">
        <v>641</v>
      </c>
      <c r="B15" t="n" s="4">
        <v>3423074</v>
      </c>
    </row>
    <row r="16" spans="1:2">
      <c r="A16" t="s" s="3">
        <v>642</v>
      </c>
      <c r="B16" t="n" s="4">
        <v>3701979</v>
      </c>
    </row>
    <row r="17" spans="1:2">
      <c r="A17" t="s" s="3">
        <v>643</v>
      </c>
      <c r="B17" t="n" s="4">
        <v>3423074</v>
      </c>
    </row>
    <row r="18" spans="1:2">
      <c r="A18" t="s" s="3">
        <v>644</v>
      </c>
      <c r="B18" t="n" s="4">
        <v>2392526</v>
      </c>
    </row>
    <row r="19" spans="1:2">
      <c r="A19" t="s" s="3">
        <v>645</v>
      </c>
      <c r="B19" t="n" s="4">
        <v>2496611</v>
      </c>
    </row>
    <row r="20" spans="1:2">
      <c r="A20" t="s" s="3">
        <v>646</v>
      </c>
      <c r="B20" t="n" s="4">
        <v>2392526</v>
      </c>
    </row>
    <row r="21" spans="1:2">
      <c r="A21" t="s" s="3">
        <v>647</v>
      </c>
      <c r="B21" t="n" s="4">
        <v>2496611</v>
      </c>
    </row>
    <row r="22" spans="1:2">
      <c r="A22" t="s" s="3">
        <v>648</v>
      </c>
      <c r="B22" t="n" s="4">
        <v>6094505</v>
      </c>
    </row>
    <row r="23" spans="1:2">
      <c r="A23" t="s" s="3">
        <v>649</v>
      </c>
      <c r="B23" t="n" s="4">
        <v>5919685</v>
      </c>
    </row>
    <row r="24" spans="1:2">
      <c r="A24" t="s" s="3">
        <v>650</v>
      </c>
      <c r="B24" t="n" s="4">
        <v>6094505</v>
      </c>
    </row>
    <row r="25" spans="1:2">
      <c r="A25" t="s" s="3">
        <v>651</v>
      </c>
      <c r="B25" t="n" s="7">
        <v>59196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1"/>
  </cols>
  <sheetData>
    <row r="1" spans="1:2">
      <c r="A1" t="s" s="1">
        <v>652</v>
      </c>
      <c r="B1" t="s" s="2">
        <v>1</v>
      </c>
    </row>
    <row r="2" spans="1:2">
      <c r="B2" t="s" s="2">
        <v>268</v>
      </c>
    </row>
    <row r="3" spans="1:2">
      <c r="A3" t="s" s="3">
        <v>653</v>
      </c>
      <c r="B3" t="n" s="7">
        <v>1164392</v>
      </c>
    </row>
    <row r="4" spans="1:2">
      <c r="A4" t="s" s="3">
        <v>654</v>
      </c>
      <c r="B4" t="n" s="4">
        <v>362226</v>
      </c>
    </row>
    <row r="5" spans="1:2">
      <c r="A5" t="s" s="3">
        <v>655</v>
      </c>
      <c r="B5" t="n" s="4">
        <v>8695</v>
      </c>
    </row>
    <row r="6" spans="1:2">
      <c r="A6" t="s" s="3">
        <v>656</v>
      </c>
      <c r="B6" t="n" s="4">
        <v>0</v>
      </c>
    </row>
    <row r="7" spans="1:2">
      <c r="A7" t="s" s="3">
        <v>657</v>
      </c>
      <c r="B7" t="n" s="4">
        <v>1173087</v>
      </c>
    </row>
    <row r="8" spans="1:2">
      <c r="A8" t="s" s="3">
        <v>658</v>
      </c>
      <c r="B8" t="n" s="4">
        <v>362226</v>
      </c>
    </row>
    <row r="9" spans="1:2">
      <c r="A9" t="s" s="3">
        <v>659</v>
      </c>
      <c r="B9" t="n" s="4">
        <v>-136000</v>
      </c>
    </row>
    <row r="10" spans="1:2">
      <c r="A10" t="s" s="3">
        <v>660</v>
      </c>
      <c r="B10" t="n" s="4">
        <v>-179000</v>
      </c>
    </row>
    <row r="11" spans="1:2">
      <c r="A11" t="s" s="3">
        <v>661</v>
      </c>
      <c r="B11" t="n" s="4">
        <v>1037087</v>
      </c>
    </row>
    <row r="12" spans="1:2">
      <c r="A12" t="s" s="3">
        <v>662</v>
      </c>
      <c r="B12" t="n" s="7">
        <v>1832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r="A1" t="s" s="1">
        <v>663</v>
      </c>
      <c r="B1" t="s" s="2">
        <v>1</v>
      </c>
    </row>
    <row r="2" spans="1:2">
      <c r="B2" t="s" s="2">
        <v>268</v>
      </c>
    </row>
    <row r="3" spans="1:2">
      <c r="A3" t="s" s="3">
        <v>664</v>
      </c>
      <c r="B3" t="n" s="7">
        <v>10250</v>
      </c>
    </row>
    <row r="4" spans="1:2">
      <c r="A4" t="s" s="3">
        <v>665</v>
      </c>
      <c r="B4" t="n" s="4">
        <v>11630</v>
      </c>
    </row>
    <row r="5" spans="1:2">
      <c r="A5" t="s" s="3">
        <v>666</v>
      </c>
      <c r="B5" t="n" s="4">
        <v>24714</v>
      </c>
    </row>
    <row r="6" spans="1:2">
      <c r="A6" t="s" s="3">
        <v>667</v>
      </c>
      <c r="B6" t="n" s="4">
        <v>20963</v>
      </c>
    </row>
    <row r="7" spans="1:2">
      <c r="A7" t="s" s="3">
        <v>668</v>
      </c>
      <c r="B7" t="n" s="4">
        <v>34964</v>
      </c>
    </row>
    <row r="8" spans="1:2">
      <c r="A8" t="s" s="3">
        <v>669</v>
      </c>
      <c r="B8" t="n" s="4">
        <v>32593</v>
      </c>
    </row>
    <row r="9" spans="1:2">
      <c r="A9" t="s" s="3">
        <v>670</v>
      </c>
      <c r="B9" t="n" s="4">
        <v>-16278</v>
      </c>
    </row>
    <row r="10" spans="1:2">
      <c r="A10" t="s" s="3">
        <v>671</v>
      </c>
      <c r="B10" t="n" s="4">
        <v>-11452</v>
      </c>
    </row>
    <row r="11" spans="1:2">
      <c r="A11" t="s" s="3">
        <v>672</v>
      </c>
      <c r="B11" t="n" s="4">
        <v>18686</v>
      </c>
    </row>
    <row r="12" spans="1:2">
      <c r="A12" t="s" s="3">
        <v>673</v>
      </c>
      <c r="B12" t="n" s="7">
        <v>211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35"/>
    <col customWidth="1" max="5" min="5" width="29"/>
    <col customWidth="1" max="6" min="6" width="55"/>
    <col customWidth="1" max="7" min="7" width="12"/>
  </cols>
  <sheetData>
    <row r="1" spans="1:7">
      <c r="A1" t="s" s="1">
        <v>87</v>
      </c>
      <c r="B1" t="s" s="2">
        <v>88</v>
      </c>
      <c r="C1" t="s" s="2">
        <v>89</v>
      </c>
      <c r="D1" t="s" s="2">
        <v>90</v>
      </c>
      <c r="E1" t="s" s="2">
        <v>91</v>
      </c>
      <c r="F1" t="s" s="2">
        <v>92</v>
      </c>
      <c r="G1" t="s" s="2">
        <v>93</v>
      </c>
    </row>
    <row r="2" spans="1:7">
      <c r="A2" t="s" s="3">
        <v>94</v>
      </c>
      <c r="B2" t="n" s="7">
        <v>1011</v>
      </c>
      <c r="C2" t="n" s="7">
        <v>25083735</v>
      </c>
      <c r="D2" t="n" s="7">
        <v>15000</v>
      </c>
      <c r="E2" t="n" s="7">
        <v>-27317681</v>
      </c>
      <c r="F2" t="n" s="7">
        <v>-6245</v>
      </c>
      <c r="G2" t="n" s="7">
        <v>-2224180</v>
      </c>
    </row>
    <row r="3" spans="1:7">
      <c r="A3" t="s" s="3">
        <v>95</v>
      </c>
      <c r="B3" t="n" s="4">
        <v>1010391</v>
      </c>
    </row>
    <row r="4" spans="1:7">
      <c r="A4" t="s" s="3">
        <v>96</v>
      </c>
      <c r="B4" t="n" s="7">
        <v>57</v>
      </c>
      <c r="C4" t="n" s="4">
        <v>172198</v>
      </c>
      <c r="G4" t="n" s="4">
        <v>172255</v>
      </c>
    </row>
    <row r="5" spans="1:7">
      <c r="A5" t="s" s="3">
        <v>97</v>
      </c>
      <c r="B5" t="n" s="4">
        <v>57421</v>
      </c>
    </row>
    <row r="6" spans="1:7">
      <c r="A6" t="s" s="3">
        <v>98</v>
      </c>
      <c r="B6" t="n" s="7">
        <v>2</v>
      </c>
      <c r="C6" t="n" s="4">
        <v>11998</v>
      </c>
      <c r="G6" t="n" s="4">
        <v>12000</v>
      </c>
    </row>
    <row r="7" spans="1:7">
      <c r="A7" t="s" s="3">
        <v>99</v>
      </c>
      <c r="B7" t="n" s="4">
        <v>2500</v>
      </c>
    </row>
    <row r="8" spans="1:7">
      <c r="A8" t="s" s="3">
        <v>100</v>
      </c>
      <c r="B8" t="n" s="7">
        <v>57</v>
      </c>
      <c r="C8" t="n" s="4">
        <v>283362</v>
      </c>
      <c r="G8" t="n" s="4">
        <v>283419</v>
      </c>
    </row>
    <row r="9" spans="1:7">
      <c r="A9" t="s" s="3">
        <v>101</v>
      </c>
      <c r="B9" t="n" s="4">
        <v>56417</v>
      </c>
    </row>
    <row r="10" spans="1:7">
      <c r="A10" t="s" s="3">
        <v>102</v>
      </c>
      <c r="B10" t="n" s="7">
        <v>205</v>
      </c>
      <c r="C10" t="n" s="4">
        <v>820795</v>
      </c>
      <c r="G10" t="n" s="4">
        <v>821000</v>
      </c>
    </row>
    <row r="11" spans="1:7">
      <c r="A11" t="s" s="3">
        <v>103</v>
      </c>
      <c r="B11" t="n" s="4">
        <v>205248</v>
      </c>
    </row>
    <row r="12" spans="1:7">
      <c r="A12" t="s" s="3">
        <v>104</v>
      </c>
      <c r="C12" t="n" s="4">
        <v>32800</v>
      </c>
      <c r="G12" t="n" s="4">
        <v>32800</v>
      </c>
    </row>
    <row r="13" spans="1:7">
      <c r="A13" t="s" s="3">
        <v>105</v>
      </c>
      <c r="C13" t="n" s="4">
        <v>-32800</v>
      </c>
      <c r="G13" t="n" s="4">
        <v>-32800</v>
      </c>
    </row>
    <row r="14" spans="1:7">
      <c r="A14" t="s" s="3">
        <v>106</v>
      </c>
      <c r="C14" t="n" s="4">
        <v>3091050</v>
      </c>
      <c r="G14" t="n" s="4">
        <v>3091050</v>
      </c>
    </row>
    <row r="15" spans="1:7">
      <c r="A15" t="s" s="3">
        <v>107</v>
      </c>
      <c r="C15" t="n" s="4">
        <v>2612508</v>
      </c>
      <c r="G15" t="n" s="4">
        <v>2612508</v>
      </c>
    </row>
    <row r="16" spans="1:7">
      <c r="A16" t="s" s="3">
        <v>82</v>
      </c>
      <c r="E16" t="n" s="4">
        <v>-4949668</v>
      </c>
      <c r="G16" t="n" s="4">
        <v>-4949668</v>
      </c>
    </row>
    <row r="17" spans="1:7">
      <c r="A17" t="s" s="3">
        <v>108</v>
      </c>
      <c r="B17" t="n" s="7">
        <v>1332</v>
      </c>
      <c r="C17" t="n" s="7">
        <v>32108446</v>
      </c>
      <c r="D17" t="n" s="7">
        <v>15000</v>
      </c>
      <c r="E17" t="n" s="7">
        <v>-32267349</v>
      </c>
      <c r="F17" t="n" s="7">
        <v>-6245</v>
      </c>
      <c r="G17" t="n" s="7">
        <v>-148816</v>
      </c>
    </row>
    <row r="18" spans="1:7">
      <c r="A18" t="s" s="3">
        <v>109</v>
      </c>
      <c r="B18" t="n" s="4">
        <v>13319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674</v>
      </c>
      <c r="B1" t="s" s="2">
        <v>1</v>
      </c>
    </row>
    <row r="2" spans="1:2">
      <c r="B2" t="s" s="2">
        <v>268</v>
      </c>
    </row>
    <row r="3" spans="1:2">
      <c r="A3" t="s" s="3">
        <v>675</v>
      </c>
      <c r="B3" t="n" s="7">
        <v>58940</v>
      </c>
    </row>
    <row r="4" spans="1:2">
      <c r="A4" t="s" s="3">
        <v>676</v>
      </c>
      <c r="B4" t="n" s="4">
        <v>39781</v>
      </c>
    </row>
    <row r="5" spans="1:2">
      <c r="A5" t="s" s="3">
        <v>677</v>
      </c>
      <c r="B5" t="n" s="4">
        <v>49512</v>
      </c>
    </row>
    <row r="6" spans="1:2">
      <c r="A6" t="s" s="3">
        <v>678</v>
      </c>
      <c r="B6" t="n" s="4">
        <v>49512</v>
      </c>
    </row>
    <row r="7" spans="1:2">
      <c r="A7" t="s" s="3">
        <v>679</v>
      </c>
      <c r="B7" t="n" s="4">
        <v>2</v>
      </c>
    </row>
    <row r="8" spans="1:2">
      <c r="A8" t="s" s="3">
        <v>680</v>
      </c>
      <c r="B8" t="n" s="4">
        <v>108452</v>
      </c>
    </row>
    <row r="9" spans="1:2">
      <c r="A9" t="s" s="3">
        <v>681</v>
      </c>
      <c r="B9" t="n" s="4">
        <v>89293</v>
      </c>
    </row>
    <row r="10" spans="1:2">
      <c r="A10" t="s" s="3">
        <v>682</v>
      </c>
      <c r="B10" t="n" s="4">
        <v>-49512</v>
      </c>
    </row>
    <row r="11" spans="1:2">
      <c r="A11" t="s" s="3">
        <v>683</v>
      </c>
      <c r="B11" t="n" s="4">
        <v>-45137</v>
      </c>
    </row>
    <row r="12" spans="1:2">
      <c r="A12" t="s" s="3">
        <v>684</v>
      </c>
      <c r="B12" t="n" s="4">
        <v>58940</v>
      </c>
    </row>
    <row r="13" spans="1:2">
      <c r="A13" t="s" s="3">
        <v>685</v>
      </c>
      <c r="B13" t="n" s="7">
        <v>441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2"/>
  </cols>
  <sheetData>
    <row r="1" spans="1:2">
      <c r="A1" t="s" s="1">
        <v>686</v>
      </c>
      <c r="B1" t="s" s="2">
        <v>93</v>
      </c>
    </row>
    <row r="2" spans="1:2">
      <c r="A2" t="s" s="3">
        <v>687</v>
      </c>
      <c r="B2" t="s" s="3">
        <v>350</v>
      </c>
    </row>
    <row r="3" spans="1:2">
      <c r="A3" t="s" s="3">
        <v>688</v>
      </c>
      <c r="B3" t="n" s="7">
        <v>6997577</v>
      </c>
    </row>
    <row r="4" spans="1:2">
      <c r="A4" t="s" s="3">
        <v>689</v>
      </c>
      <c r="B4" t="n" s="7">
        <v>7169832</v>
      </c>
    </row>
    <row r="5" spans="1:2">
      <c r="A5" t="s" s="3">
        <v>690</v>
      </c>
      <c r="B5" t="s" s="3">
        <v>350</v>
      </c>
    </row>
    <row r="6" spans="1:2">
      <c r="A6" t="s" s="3">
        <v>691</v>
      </c>
      <c r="B6" t="n" s="7">
        <v>600000</v>
      </c>
    </row>
    <row r="7" spans="1:2">
      <c r="A7" t="s" s="3">
        <v>692</v>
      </c>
      <c r="B7" t="n" s="4">
        <v>600000</v>
      </c>
    </row>
    <row r="8" spans="1:2">
      <c r="A8" t="s" s="3">
        <v>693</v>
      </c>
      <c r="B8" t="n" s="4">
        <v>-6972964</v>
      </c>
    </row>
    <row r="9" spans="1:2">
      <c r="A9" t="s" s="3">
        <v>694</v>
      </c>
      <c r="B9" t="n" s="4">
        <v>-7163982</v>
      </c>
    </row>
    <row r="10" spans="1:2">
      <c r="A10" t="s" s="3">
        <v>695</v>
      </c>
      <c r="B10" t="n" s="4">
        <v>624613</v>
      </c>
    </row>
    <row r="11" spans="1:2">
      <c r="A11" t="s" s="3">
        <v>696</v>
      </c>
      <c r="B11" t="n" s="7">
        <v>6058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5"/>
  </cols>
  <sheetData>
    <row r="1" spans="1:2">
      <c r="A1" t="s" s="1">
        <v>697</v>
      </c>
      <c r="B1" t="s" s="2">
        <v>1</v>
      </c>
    </row>
    <row r="2" spans="1:2">
      <c r="B2" t="s" s="2">
        <v>2</v>
      </c>
    </row>
    <row r="3" spans="1:2">
      <c r="A3" t="s" s="3">
        <v>226</v>
      </c>
    </row>
    <row r="4" spans="1:2">
      <c r="A4" t="s" s="3">
        <v>698</v>
      </c>
      <c r="B4" t="s" s="3">
        <v>699</v>
      </c>
    </row>
    <row r="5" spans="1:2">
      <c r="A5" t="s" s="3">
        <v>700</v>
      </c>
      <c r="B5" t="s" s="3">
        <v>701</v>
      </c>
    </row>
    <row r="6" spans="1:2">
      <c r="A6" t="s" s="3">
        <v>702</v>
      </c>
      <c r="B6" t="n" s="4">
        <v>5</v>
      </c>
    </row>
    <row r="7" spans="1:2">
      <c r="A7" t="s" s="3">
        <v>703</v>
      </c>
      <c r="B7" t="n" s="4">
        <v>5</v>
      </c>
    </row>
    <row r="8" spans="1:2">
      <c r="A8" t="s" s="3">
        <v>704</v>
      </c>
      <c r="B8" t="s" s="3">
        <v>705</v>
      </c>
    </row>
    <row r="9" spans="1:2">
      <c r="A9" t="s" s="3">
        <v>706</v>
      </c>
      <c r="B9" t="s" s="3">
        <v>705</v>
      </c>
    </row>
    <row r="10" spans="1:2">
      <c r="A10" t="s" s="3">
        <v>707</v>
      </c>
      <c r="B10" t="n" s="4">
        <v>6</v>
      </c>
    </row>
    <row r="11" spans="1:2">
      <c r="A11" t="s" s="3">
        <v>708</v>
      </c>
      <c r="B11" t="n" s="13">
        <v>6.5</v>
      </c>
    </row>
    <row r="12" spans="1:2">
      <c r="A12" t="s" s="3">
        <v>709</v>
      </c>
      <c r="B12" t="s" s="3">
        <v>526</v>
      </c>
    </row>
    <row r="13" spans="1:2">
      <c r="A13" t="s" s="3">
        <v>710</v>
      </c>
      <c r="B13" t="s" s="3">
        <v>526</v>
      </c>
    </row>
    <row r="14" spans="1:2">
      <c r="A14" t="s" s="3">
        <v>229</v>
      </c>
    </row>
    <row r="15" spans="1:2">
      <c r="A15" t="s" s="3">
        <v>698</v>
      </c>
      <c r="B15" t="s" s="3">
        <v>588</v>
      </c>
    </row>
    <row r="16" spans="1:2">
      <c r="A16" t="s" s="3">
        <v>700</v>
      </c>
      <c r="B16" t="n" s="13">
        <v>2.5</v>
      </c>
    </row>
    <row r="17" spans="1:2">
      <c r="A17" t="s" s="3">
        <v>702</v>
      </c>
      <c r="B17" t="s" s="3">
        <v>711</v>
      </c>
    </row>
    <row r="18" spans="1:2">
      <c r="A18" t="s" s="3">
        <v>703</v>
      </c>
      <c r="B18" t="n" s="13">
        <v>9.199999999999999</v>
      </c>
    </row>
    <row r="19" spans="1:2">
      <c r="A19" t="s" s="3">
        <v>704</v>
      </c>
      <c r="B19" t="s" s="3">
        <v>526</v>
      </c>
    </row>
    <row r="20" spans="1:2">
      <c r="A20" t="s" s="3">
        <v>231</v>
      </c>
    </row>
    <row r="21" spans="1:2">
      <c r="A21" t="s" s="3">
        <v>698</v>
      </c>
      <c r="B21" t="s" s="3">
        <v>699</v>
      </c>
    </row>
    <row r="22" spans="1:2">
      <c r="A22" t="s" s="3">
        <v>700</v>
      </c>
      <c r="B22" t="n" s="4">
        <v>5</v>
      </c>
    </row>
    <row r="23" spans="1:2">
      <c r="A23" t="s" s="3">
        <v>702</v>
      </c>
      <c r="B23" t="s" s="3">
        <v>712</v>
      </c>
    </row>
    <row r="24" spans="1:2">
      <c r="A24" t="s" s="3">
        <v>703</v>
      </c>
      <c r="B24" t="n" s="13">
        <v>9.199999999999999</v>
      </c>
    </row>
    <row r="25" spans="1:2">
      <c r="A25" t="s" s="3">
        <v>704</v>
      </c>
      <c r="B25" t="s" s="3">
        <v>526</v>
      </c>
    </row>
    <row r="26" spans="1:2">
      <c r="A26" t="s" s="3">
        <v>233</v>
      </c>
    </row>
    <row r="27" spans="1:2">
      <c r="A27" t="s" s="3">
        <v>698</v>
      </c>
      <c r="B27" t="s" s="3">
        <v>713</v>
      </c>
    </row>
    <row r="28" spans="1:2">
      <c r="A28" t="s" s="3">
        <v>700</v>
      </c>
      <c r="B28" t="s" s="3">
        <v>699</v>
      </c>
    </row>
    <row r="29" spans="1:2">
      <c r="A29" t="s" s="3">
        <v>702</v>
      </c>
      <c r="B29" t="n" s="13">
        <v>3.52</v>
      </c>
    </row>
    <row r="30" spans="1:2">
      <c r="A30" t="s" s="3">
        <v>703</v>
      </c>
      <c r="B30" t="n" s="4">
        <v>5</v>
      </c>
    </row>
    <row r="31" spans="1:2">
      <c r="A31" t="s" s="3">
        <v>704</v>
      </c>
      <c r="B31" t="s" s="3">
        <v>714</v>
      </c>
    </row>
    <row r="32" spans="1:2">
      <c r="A32" t="s" s="3">
        <v>706</v>
      </c>
      <c r="B32" t="s" s="3">
        <v>712</v>
      </c>
    </row>
    <row r="33" spans="1:2">
      <c r="A33" t="s" s="3">
        <v>707</v>
      </c>
      <c r="B33" t="n" s="13">
        <v>9.199999999999999</v>
      </c>
    </row>
    <row r="34" spans="1:2">
      <c r="A34" t="s" s="3">
        <v>708</v>
      </c>
      <c r="B34" t="n" s="13">
        <v>9.199999999999999</v>
      </c>
    </row>
    <row r="35" spans="1:2">
      <c r="A35" t="s" s="3">
        <v>709</v>
      </c>
      <c r="B35" t="s" s="3">
        <v>526</v>
      </c>
    </row>
    <row r="36" spans="1:2">
      <c r="A36" t="s" s="3">
        <v>710</v>
      </c>
      <c r="B36" t="s" s="3">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t="s" s="1">
        <v>715</v>
      </c>
      <c r="B1" t="s" s="2">
        <v>1</v>
      </c>
    </row>
    <row r="2" spans="1:2">
      <c r="B2" t="s" s="2">
        <v>268</v>
      </c>
    </row>
    <row r="3" spans="1:2">
      <c r="A3" t="s" s="3">
        <v>716</v>
      </c>
      <c r="B3" t="n" s="7">
        <v>0</v>
      </c>
    </row>
    <row r="4" spans="1:2">
      <c r="A4" t="s" s="3">
        <v>717</v>
      </c>
      <c r="B4" t="n" s="4">
        <v>1769100</v>
      </c>
    </row>
    <row r="5" spans="1:2">
      <c r="A5" t="s" s="3">
        <v>718</v>
      </c>
      <c r="B5" t="n" s="4">
        <v>0</v>
      </c>
    </row>
    <row r="6" spans="1:2">
      <c r="A6" t="s" s="3">
        <v>719</v>
      </c>
      <c r="B6" t="n" s="4">
        <v>2030850</v>
      </c>
    </row>
    <row r="7" spans="1:2">
      <c r="A7" t="s" s="3">
        <v>720</v>
      </c>
      <c r="B7" t="n" s="4">
        <v>0</v>
      </c>
    </row>
    <row r="8" spans="1:2">
      <c r="A8" t="s" s="3">
        <v>721</v>
      </c>
      <c r="B8" t="n" s="7">
        <v>37999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722</v>
      </c>
      <c r="B1" t="s" s="2">
        <v>1</v>
      </c>
    </row>
    <row r="2" spans="1:2">
      <c r="B2" t="s" s="2">
        <v>268</v>
      </c>
    </row>
    <row r="3" spans="1:2">
      <c r="A3" t="s" s="3">
        <v>723</v>
      </c>
      <c r="B3" t="n" s="7">
        <v>3799950</v>
      </c>
    </row>
    <row r="4" spans="1:2">
      <c r="A4" t="s" s="3">
        <v>724</v>
      </c>
      <c r="B4" t="n" s="4">
        <v>241618</v>
      </c>
    </row>
    <row r="5" spans="1:2">
      <c r="A5" t="s" s="3">
        <v>725</v>
      </c>
      <c r="B5" t="n" s="4">
        <v>0</v>
      </c>
    </row>
    <row r="6" spans="1:2">
      <c r="A6" t="s" s="3">
        <v>726</v>
      </c>
      <c r="B6" t="n" s="4">
        <v>20890900</v>
      </c>
    </row>
    <row r="7" spans="1:2">
      <c r="A7" t="s" s="3">
        <v>727</v>
      </c>
      <c r="B7" t="n" s="4">
        <v>-708900</v>
      </c>
    </row>
    <row r="8" spans="1:2">
      <c r="A8" t="s" s="3">
        <v>728</v>
      </c>
      <c r="B8" t="n" s="4">
        <v>13005182</v>
      </c>
    </row>
    <row r="9" spans="1:2">
      <c r="A9" t="s" s="3">
        <v>729</v>
      </c>
      <c r="B9" t="n" s="4">
        <v>0</v>
      </c>
    </row>
    <row r="10" spans="1:2">
      <c r="A10" t="s" s="3">
        <v>730</v>
      </c>
      <c r="B10" t="n" s="4">
        <v>-240000</v>
      </c>
    </row>
    <row r="11" spans="1:2">
      <c r="A11" t="s" s="3">
        <v>731</v>
      </c>
      <c r="B11" t="n" s="4">
        <v>-3091050</v>
      </c>
    </row>
    <row r="12" spans="1:2">
      <c r="A12" t="s" s="3">
        <v>732</v>
      </c>
      <c r="B12" t="n" s="4">
        <v>0</v>
      </c>
    </row>
    <row r="13" spans="1:2">
      <c r="A13" t="s" s="3">
        <v>733</v>
      </c>
      <c r="B13" t="n" s="4">
        <v>0</v>
      </c>
    </row>
    <row r="14" spans="1:2">
      <c r="A14" t="s" s="3">
        <v>734</v>
      </c>
      <c r="B14" t="n" s="7">
        <v>33897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735</v>
      </c>
      <c r="B1" t="s" s="2">
        <v>1</v>
      </c>
    </row>
    <row r="2" spans="1:2">
      <c r="B2" t="s" s="2">
        <v>2</v>
      </c>
    </row>
    <row r="3" spans="1:2">
      <c r="A3" t="s" s="3">
        <v>736</v>
      </c>
      <c r="B3" t="s" s="3">
        <v>737</v>
      </c>
    </row>
    <row r="4" spans="1:2">
      <c r="A4" t="s" s="3">
        <v>738</v>
      </c>
      <c r="B4" t="s" s="3">
        <v>739</v>
      </c>
    </row>
    <row r="5" spans="1:2">
      <c r="A5" t="s" s="3">
        <v>740</v>
      </c>
      <c r="B5" t="n" s="13">
        <v>3.17</v>
      </c>
    </row>
    <row r="6" spans="1:2">
      <c r="A6" t="s" s="3">
        <v>741</v>
      </c>
      <c r="B6" t="n" s="13">
        <v>3.42</v>
      </c>
    </row>
    <row r="7" spans="1:2">
      <c r="A7" t="s" s="3">
        <v>742</v>
      </c>
      <c r="B7" t="s" s="3">
        <v>743</v>
      </c>
    </row>
    <row r="8" spans="1:2">
      <c r="A8" t="s" s="3">
        <v>744</v>
      </c>
      <c r="B8" t="s" s="3">
        <v>745</v>
      </c>
    </row>
    <row r="9" spans="1:2">
      <c r="A9" t="s" s="3">
        <v>746</v>
      </c>
      <c r="B9" t="n" s="13">
        <v>4.4</v>
      </c>
    </row>
    <row r="10" spans="1:2">
      <c r="A10" t="s" s="3">
        <v>747</v>
      </c>
      <c r="B10" t="n" s="13">
        <v>4.8</v>
      </c>
    </row>
    <row r="11" spans="1:2">
      <c r="A11" t="s" s="3">
        <v>748</v>
      </c>
      <c r="B11" t="s" s="3">
        <v>526</v>
      </c>
    </row>
    <row r="12" spans="1:2">
      <c r="A12" t="s" s="3">
        <v>749</v>
      </c>
      <c r="B12" t="s" s="3">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2"/>
  </cols>
  <sheetData>
    <row r="1" spans="1:2">
      <c r="A1" t="s" s="1">
        <v>750</v>
      </c>
      <c r="B1" t="s" s="2">
        <v>496</v>
      </c>
    </row>
    <row r="2" spans="1:2">
      <c r="A2" t="s" s="3">
        <v>751</v>
      </c>
      <c r="B2" t="n" s="7">
        <v>75125</v>
      </c>
    </row>
    <row r="3" spans="1:2">
      <c r="A3" t="s" s="3">
        <v>752</v>
      </c>
      <c r="B3" t="n" s="13">
        <v>13.6</v>
      </c>
    </row>
    <row r="4" spans="1:2">
      <c r="A4" t="s" s="3">
        <v>753</v>
      </c>
      <c r="B4" t="n" s="7">
        <v>-7125</v>
      </c>
    </row>
    <row r="5" spans="1:2">
      <c r="A5" t="s" s="3">
        <v>754</v>
      </c>
      <c r="B5" t="n" s="4">
        <v>10</v>
      </c>
    </row>
    <row r="6" spans="1:2">
      <c r="A6" t="s" s="3">
        <v>755</v>
      </c>
      <c r="B6" t="n" s="7">
        <v>1726875</v>
      </c>
    </row>
    <row r="7" spans="1:2">
      <c r="A7" t="s" s="3">
        <v>756</v>
      </c>
      <c r="B7" t="n" s="13">
        <v>5.2</v>
      </c>
    </row>
    <row r="8" spans="1:2">
      <c r="A8" t="s" s="3">
        <v>757</v>
      </c>
      <c r="B8" t="n" s="13">
        <v>8.4</v>
      </c>
    </row>
    <row r="9" spans="1:2">
      <c r="A9" t="s" s="3">
        <v>758</v>
      </c>
      <c r="B9" t="n" s="7">
        <v>1794875</v>
      </c>
    </row>
    <row r="10" spans="1:2">
      <c r="A10" t="s" s="3">
        <v>759</v>
      </c>
      <c r="B10" t="n" s="13">
        <v>5.48</v>
      </c>
    </row>
    <row r="11" spans="1:2">
      <c r="A11" t="s" s="3">
        <v>760</v>
      </c>
      <c r="B11" t="n" s="13">
        <v>8.4</v>
      </c>
    </row>
    <row r="12" spans="1:2">
      <c r="A12" t="s" s="3">
        <v>761</v>
      </c>
      <c r="B12" t="n" s="7">
        <v>-3125</v>
      </c>
    </row>
    <row r="13" spans="1:2">
      <c r="A13" t="s" s="3">
        <v>762</v>
      </c>
      <c r="B13" t="n" s="4">
        <v>10</v>
      </c>
    </row>
    <row r="14" spans="1:2">
      <c r="A14" t="s" s="3">
        <v>763</v>
      </c>
      <c r="B14" t="n" s="7">
        <v>-3750</v>
      </c>
    </row>
    <row r="15" spans="1:2">
      <c r="A15" t="s" s="3">
        <v>764</v>
      </c>
      <c r="B15" t="n" s="13">
        <v>4.48</v>
      </c>
    </row>
    <row r="16" spans="1:2">
      <c r="A16" t="s" s="3">
        <v>765</v>
      </c>
      <c r="B16" t="n" s="7">
        <v>85000</v>
      </c>
    </row>
    <row r="17" spans="1:2">
      <c r="A17" t="s" s="3">
        <v>766</v>
      </c>
      <c r="B17" t="n" s="13">
        <v>4.79</v>
      </c>
    </row>
    <row r="18" spans="1:2">
      <c r="A18" t="s" s="3">
        <v>767</v>
      </c>
      <c r="B18" t="n" s="4">
        <v>4</v>
      </c>
    </row>
    <row r="19" spans="1:2">
      <c r="A19" t="s" s="3">
        <v>768</v>
      </c>
      <c r="B19" t="n" s="7">
        <v>1873000</v>
      </c>
    </row>
    <row r="20" spans="1:2">
      <c r="A20" t="s" s="3">
        <v>769</v>
      </c>
      <c r="B20" t="n" s="13">
        <v>5.45</v>
      </c>
    </row>
    <row r="21" spans="1:2">
      <c r="A21" t="s" s="3">
        <v>770</v>
      </c>
      <c r="B21" t="n" s="7">
        <v>913188</v>
      </c>
    </row>
    <row r="22" spans="1:2">
      <c r="A22" t="s" s="3">
        <v>771</v>
      </c>
      <c r="B22" t="n" s="13">
        <v>5.81</v>
      </c>
    </row>
    <row r="23" spans="1:2">
      <c r="A23" t="s" s="3">
        <v>772</v>
      </c>
      <c r="B23" t="n" s="7">
        <v>346563</v>
      </c>
    </row>
    <row r="24" spans="1:2">
      <c r="A24" t="s" s="3">
        <v>773</v>
      </c>
      <c r="B24" t="n" s="13">
        <v>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r="A1" t="s" s="1">
        <v>774</v>
      </c>
      <c r="B1" t="s" s="2">
        <v>1</v>
      </c>
    </row>
    <row r="2" spans="1:2">
      <c r="B2" t="s" s="2">
        <v>268</v>
      </c>
    </row>
    <row r="3" spans="1:2">
      <c r="A3" t="s" s="3">
        <v>775</v>
      </c>
      <c r="B3" t="n" s="7">
        <v>6250</v>
      </c>
    </row>
    <row r="4" spans="1:2">
      <c r="A4" t="s" s="3">
        <v>776</v>
      </c>
      <c r="B4" t="n" s="4">
        <v>30</v>
      </c>
    </row>
    <row r="5" spans="1:2">
      <c r="A5" t="s" s="3">
        <v>777</v>
      </c>
      <c r="B5" t="n" s="4">
        <v>6250</v>
      </c>
    </row>
    <row r="6" spans="1:2">
      <c r="A6" t="s" s="3">
        <v>778</v>
      </c>
      <c r="B6" t="n" s="4">
        <v>375</v>
      </c>
    </row>
    <row r="7" spans="1:2">
      <c r="A7" t="s" s="3">
        <v>779</v>
      </c>
      <c r="B7" t="n" s="4">
        <v>10</v>
      </c>
    </row>
    <row r="8" spans="1:2">
      <c r="A8" t="s" s="3">
        <v>780</v>
      </c>
      <c r="B8" t="n" s="4">
        <v>375</v>
      </c>
    </row>
    <row r="9" spans="1:2">
      <c r="A9" t="s" s="3">
        <v>781</v>
      </c>
      <c r="B9" t="n" s="4">
        <v>3750</v>
      </c>
    </row>
    <row r="10" spans="1:2">
      <c r="A10" t="s" s="3">
        <v>782</v>
      </c>
      <c r="B10" t="n" s="4">
        <v>14</v>
      </c>
    </row>
    <row r="11" spans="1:2">
      <c r="A11" t="s" s="3">
        <v>783</v>
      </c>
      <c r="B11" t="n" s="4">
        <v>3750</v>
      </c>
    </row>
    <row r="12" spans="1:2">
      <c r="A12" t="s" s="3">
        <v>784</v>
      </c>
      <c r="B12" t="n" s="4">
        <v>3750</v>
      </c>
    </row>
    <row r="13" spans="1:2">
      <c r="A13" t="s" s="3">
        <v>785</v>
      </c>
      <c r="B13" t="n" s="4">
        <v>22</v>
      </c>
    </row>
    <row r="14" spans="1:2">
      <c r="A14" t="s" s="3">
        <v>786</v>
      </c>
      <c r="B14" t="n" s="4">
        <v>3750</v>
      </c>
    </row>
    <row r="15" spans="1:2">
      <c r="A15" t="s" s="3">
        <v>787</v>
      </c>
      <c r="B15" t="n" s="4">
        <v>5000</v>
      </c>
    </row>
    <row r="16" spans="1:2">
      <c r="A16" t="s" s="3">
        <v>788</v>
      </c>
      <c r="B16" t="n" s="4">
        <v>30</v>
      </c>
    </row>
    <row r="17" spans="1:2">
      <c r="A17" t="s" s="3">
        <v>789</v>
      </c>
      <c r="B17" t="n" s="4">
        <v>5000</v>
      </c>
    </row>
    <row r="18" spans="1:2">
      <c r="A18" t="s" s="3">
        <v>790</v>
      </c>
      <c r="B18" t="n" s="4">
        <v>1375</v>
      </c>
    </row>
    <row r="19" spans="1:2">
      <c r="A19" t="s" s="3">
        <v>791</v>
      </c>
      <c r="B19" t="n" s="4">
        <v>10</v>
      </c>
    </row>
    <row r="20" spans="1:2">
      <c r="A20" t="s" s="3">
        <v>792</v>
      </c>
      <c r="B20" t="n" s="4">
        <v>1375</v>
      </c>
    </row>
    <row r="21" spans="1:2">
      <c r="A21" t="s" s="3">
        <v>793</v>
      </c>
      <c r="B21" t="n" s="4">
        <v>15000</v>
      </c>
    </row>
    <row r="22" spans="1:2">
      <c r="A22" t="s" s="3">
        <v>794</v>
      </c>
      <c r="B22" t="n" s="4">
        <v>10</v>
      </c>
    </row>
    <row r="23" spans="1:2">
      <c r="A23" t="s" s="3">
        <v>795</v>
      </c>
      <c r="B23" t="n" s="4">
        <v>15000</v>
      </c>
    </row>
    <row r="24" spans="1:2">
      <c r="A24" t="s" s="3">
        <v>796</v>
      </c>
      <c r="B24" t="n" s="4">
        <v>1250</v>
      </c>
    </row>
    <row r="25" spans="1:2">
      <c r="A25" t="s" s="3">
        <v>797</v>
      </c>
      <c r="B25" t="n" s="4">
        <v>10</v>
      </c>
    </row>
    <row r="26" spans="1:2">
      <c r="A26" t="s" s="3">
        <v>798</v>
      </c>
      <c r="B26" t="n" s="4">
        <v>1250</v>
      </c>
    </row>
    <row r="27" spans="1:2">
      <c r="A27" t="s" s="3">
        <v>799</v>
      </c>
      <c r="B27" t="n" s="4">
        <v>3750</v>
      </c>
    </row>
    <row r="28" spans="1:2">
      <c r="A28" t="s" s="3">
        <v>800</v>
      </c>
      <c r="B28" t="n" s="4">
        <v>10</v>
      </c>
    </row>
    <row r="29" spans="1:2">
      <c r="A29" t="s" s="3">
        <v>801</v>
      </c>
      <c r="B29" t="n" s="4">
        <v>3750</v>
      </c>
    </row>
    <row r="30" spans="1:2">
      <c r="A30" t="s" s="3">
        <v>802</v>
      </c>
      <c r="B30" t="n" s="4">
        <v>2000</v>
      </c>
    </row>
    <row r="31" spans="1:2">
      <c r="A31" t="s" s="3">
        <v>803</v>
      </c>
      <c r="B31" t="n" s="4">
        <v>10</v>
      </c>
    </row>
    <row r="32" spans="1:2">
      <c r="A32" t="s" s="3">
        <v>804</v>
      </c>
      <c r="B32" t="n" s="4">
        <v>2000</v>
      </c>
    </row>
    <row r="33" spans="1:2">
      <c r="A33" t="s" s="3">
        <v>805</v>
      </c>
      <c r="B33" t="n" s="4">
        <v>25000</v>
      </c>
    </row>
    <row r="34" spans="1:2">
      <c r="A34" t="s" s="3">
        <v>806</v>
      </c>
      <c r="B34" t="n" s="4">
        <v>10</v>
      </c>
    </row>
    <row r="35" spans="1:2">
      <c r="A35" t="s" s="3">
        <v>807</v>
      </c>
      <c r="B35" t="n" s="4">
        <v>25000</v>
      </c>
    </row>
    <row r="36" spans="1:2">
      <c r="A36" t="s" s="3">
        <v>808</v>
      </c>
      <c r="B36" t="n" s="4">
        <v>1699250</v>
      </c>
    </row>
    <row r="37" spans="1:2">
      <c r="A37" t="s" s="3">
        <v>809</v>
      </c>
      <c r="B37" t="n" s="13">
        <v>5.12</v>
      </c>
    </row>
    <row r="38" spans="1:2">
      <c r="A38" t="s" s="3">
        <v>810</v>
      </c>
      <c r="B38" t="n" s="4">
        <v>552875</v>
      </c>
    </row>
    <row r="39" spans="1:2">
      <c r="A39" t="s" s="3">
        <v>811</v>
      </c>
      <c r="B39" t="n" s="4">
        <v>25000</v>
      </c>
    </row>
    <row r="40" spans="1:2">
      <c r="A40" t="s" s="3">
        <v>812</v>
      </c>
      <c r="B40" t="n" s="4">
        <v>6</v>
      </c>
    </row>
    <row r="41" spans="1:2">
      <c r="A41" t="s" s="3">
        <v>813</v>
      </c>
      <c r="B41" t="n" s="4">
        <v>15000</v>
      </c>
    </row>
    <row r="42" spans="1:2">
      <c r="A42" t="s" s="3">
        <v>814</v>
      </c>
      <c r="B42" t="n" s="4">
        <v>37500</v>
      </c>
    </row>
    <row r="43" spans="1:2">
      <c r="A43" t="s" s="3">
        <v>815</v>
      </c>
      <c r="B43" t="n" s="13">
        <v>4.48</v>
      </c>
    </row>
    <row r="44" spans="1:2">
      <c r="A44" t="s" s="3">
        <v>816</v>
      </c>
      <c r="B44" t="n" s="4">
        <v>0</v>
      </c>
    </row>
    <row r="45" spans="1:2">
      <c r="A45" t="s" s="3">
        <v>817</v>
      </c>
      <c r="B45" t="n" s="4">
        <v>37500</v>
      </c>
    </row>
    <row r="46" spans="1:2">
      <c r="A46" t="s" s="3">
        <v>818</v>
      </c>
      <c r="B46" t="n" s="13">
        <v>4.48</v>
      </c>
    </row>
    <row r="47" spans="1:2">
      <c r="A47" t="s" s="3">
        <v>819</v>
      </c>
      <c r="B47" t="n" s="4">
        <v>0</v>
      </c>
    </row>
    <row r="48" spans="1:2">
      <c r="A48" t="s" s="3">
        <v>820</v>
      </c>
      <c r="B48" t="n" s="4">
        <v>6250</v>
      </c>
    </row>
    <row r="49" spans="1:2">
      <c r="A49" t="s" s="3">
        <v>821</v>
      </c>
      <c r="B49" t="n" s="13">
        <v>4.8</v>
      </c>
    </row>
    <row r="50" spans="1:2">
      <c r="A50" t="s" s="3">
        <v>822</v>
      </c>
      <c r="B50" t="n" s="4">
        <v>0</v>
      </c>
    </row>
    <row r="51" spans="1:2">
      <c r="A51" t="s" s="3">
        <v>823</v>
      </c>
      <c r="B51" t="n" s="4">
        <v>1873000</v>
      </c>
    </row>
    <row r="52" spans="1:2">
      <c r="A52" t="s" s="3">
        <v>824</v>
      </c>
      <c r="B52" t="n" s="7">
        <v>635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825</v>
      </c>
      <c r="B1" t="s" s="2">
        <v>1</v>
      </c>
    </row>
    <row r="2" spans="1:2">
      <c r="B2" t="s" s="2">
        <v>2</v>
      </c>
    </row>
    <row r="3" spans="1:2">
      <c r="A3" t="s" s="3">
        <v>826</v>
      </c>
      <c r="B3" t="n" s="13">
        <v>6.42</v>
      </c>
    </row>
    <row r="4" spans="1:2">
      <c r="A4" t="s" s="3">
        <v>827</v>
      </c>
      <c r="B4" t="n" s="13">
        <v>2.14</v>
      </c>
    </row>
    <row r="5" spans="1:2">
      <c r="A5" t="s" s="3">
        <v>828</v>
      </c>
      <c r="B5" t="s" s="3">
        <v>829</v>
      </c>
    </row>
    <row r="6" spans="1:2">
      <c r="A6" t="s" s="3">
        <v>830</v>
      </c>
      <c r="B6" t="s" s="3">
        <v>831</v>
      </c>
    </row>
    <row r="7" spans="1:2">
      <c r="A7" t="s" s="3">
        <v>832</v>
      </c>
      <c r="B7" t="n" s="13">
        <v>4.8</v>
      </c>
    </row>
    <row r="8" spans="1:2">
      <c r="A8" t="s" s="3">
        <v>833</v>
      </c>
      <c r="B8" t="n" s="13">
        <v>5.6</v>
      </c>
    </row>
    <row r="9" spans="1:2">
      <c r="A9" t="s" s="3">
        <v>834</v>
      </c>
      <c r="B9" t="s" s="3">
        <v>835</v>
      </c>
    </row>
    <row r="10" spans="1:2">
      <c r="A10" t="s" s="3">
        <v>836</v>
      </c>
      <c r="B10" t="s" s="3">
        <v>837</v>
      </c>
    </row>
    <row r="11" spans="1:2">
      <c r="A11" t="s" s="3">
        <v>838</v>
      </c>
      <c r="B11" t="s" s="3">
        <v>526</v>
      </c>
    </row>
    <row r="12" spans="1:2">
      <c r="A12" t="s" s="3">
        <v>839</v>
      </c>
      <c r="B12" t="s" s="3">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t="s" s="1">
        <v>840</v>
      </c>
      <c r="B1" t="s" s="2">
        <v>1</v>
      </c>
    </row>
    <row r="2" spans="1:2">
      <c r="B2" t="s" s="2">
        <v>268</v>
      </c>
    </row>
    <row r="3" spans="1:2">
      <c r="A3" t="s" s="3">
        <v>841</v>
      </c>
      <c r="B3" t="n" s="7">
        <v>3000</v>
      </c>
    </row>
    <row r="4" spans="1:2">
      <c r="A4" t="s" s="3">
        <v>842</v>
      </c>
      <c r="B4" t="n" s="13">
        <v>11.2</v>
      </c>
    </row>
    <row r="5" spans="1:2">
      <c r="A5" t="s" s="3">
        <v>843</v>
      </c>
      <c r="B5" t="n" s="4">
        <v>6250</v>
      </c>
    </row>
    <row r="6" spans="1:2">
      <c r="A6" t="s" s="3">
        <v>844</v>
      </c>
      <c r="B6" t="n" s="4">
        <v>4</v>
      </c>
    </row>
    <row r="7" spans="1:2">
      <c r="A7" t="s" s="3">
        <v>845</v>
      </c>
      <c r="B7" t="n" s="4">
        <v>6250</v>
      </c>
    </row>
    <row r="8" spans="1:2">
      <c r="A8" t="s" s="3">
        <v>846</v>
      </c>
      <c r="B8" t="n" s="4">
        <v>4</v>
      </c>
    </row>
    <row r="9" spans="1:2">
      <c r="A9" t="s" s="3">
        <v>847</v>
      </c>
      <c r="B9" t="n" s="4">
        <v>5688</v>
      </c>
    </row>
    <row r="10" spans="1:2">
      <c r="A10" t="s" s="3">
        <v>848</v>
      </c>
      <c r="B10" t="n" s="4">
        <v>4</v>
      </c>
    </row>
    <row r="11" spans="1:2">
      <c r="A11" t="s" s="3">
        <v>849</v>
      </c>
      <c r="B11" t="n" s="4">
        <v>12451</v>
      </c>
    </row>
    <row r="12" spans="1:2">
      <c r="A12" t="s" s="3">
        <v>850</v>
      </c>
      <c r="B12" t="n" s="4">
        <v>10</v>
      </c>
    </row>
    <row r="13" spans="1:2">
      <c r="A13" t="s" s="3">
        <v>851</v>
      </c>
      <c r="B13" t="n" s="4">
        <v>3750</v>
      </c>
    </row>
    <row r="14" spans="1:2">
      <c r="A14" t="s" s="3">
        <v>852</v>
      </c>
      <c r="B14" t="n" s="4">
        <v>10</v>
      </c>
    </row>
    <row r="15" spans="1:2">
      <c r="A15" t="s" s="3">
        <v>853</v>
      </c>
      <c r="B15" t="n" s="4">
        <v>60001</v>
      </c>
    </row>
    <row r="16" spans="1:2">
      <c r="A16" t="s" s="3">
        <v>854</v>
      </c>
      <c r="B16" t="n" s="4">
        <v>6</v>
      </c>
    </row>
    <row r="17" spans="1:2">
      <c r="A17" t="s" s="3">
        <v>855</v>
      </c>
      <c r="B17" t="n" s="4">
        <v>901211</v>
      </c>
    </row>
    <row r="18" spans="1:2">
      <c r="A18" t="s" s="3">
        <v>856</v>
      </c>
      <c r="B18" t="n" s="4">
        <v>6</v>
      </c>
    </row>
    <row r="19" spans="1:2">
      <c r="A19" t="s" s="3">
        <v>857</v>
      </c>
      <c r="B19" t="n" s="4">
        <v>155052</v>
      </c>
    </row>
    <row r="20" spans="1:2">
      <c r="A20" t="s" s="3">
        <v>858</v>
      </c>
      <c r="B20" t="n" s="4">
        <v>3</v>
      </c>
    </row>
    <row r="21" spans="1:2">
      <c r="A21" t="s" s="3">
        <v>859</v>
      </c>
      <c r="B21" t="n" s="4">
        <v>204101</v>
      </c>
    </row>
    <row r="22" spans="1:2">
      <c r="A22" t="s" s="3">
        <v>860</v>
      </c>
      <c r="B22" t="n" s="4">
        <v>6</v>
      </c>
    </row>
    <row r="23" spans="1:2">
      <c r="A23" t="s" s="3">
        <v>861</v>
      </c>
      <c r="B23" t="n" s="4">
        <v>29343</v>
      </c>
    </row>
    <row r="24" spans="1:2">
      <c r="A24" t="s" s="3">
        <v>862</v>
      </c>
      <c r="B24" t="n" s="4">
        <v>3</v>
      </c>
    </row>
    <row r="25" spans="1:2">
      <c r="A25" t="s" s="3">
        <v>863</v>
      </c>
      <c r="B25" t="n" s="4">
        <v>24625</v>
      </c>
    </row>
    <row r="26" spans="1:2">
      <c r="A26" t="s" s="3">
        <v>864</v>
      </c>
      <c r="B26" t="n" s="4">
        <v>8</v>
      </c>
    </row>
    <row r="27" spans="1:2">
      <c r="A27" t="s" s="3">
        <v>865</v>
      </c>
      <c r="B27" t="n" s="4">
        <v>365688</v>
      </c>
    </row>
    <row r="28" spans="1:2">
      <c r="A28" t="s" s="3">
        <v>866</v>
      </c>
      <c r="B28" t="n" s="13">
        <v>4.8</v>
      </c>
    </row>
    <row r="29" spans="1:2">
      <c r="A29" t="s" s="3">
        <v>867</v>
      </c>
      <c r="B29" t="n" s="4">
        <v>36569</v>
      </c>
    </row>
    <row r="30" spans="1:2">
      <c r="A30" t="s" s="3">
        <v>868</v>
      </c>
      <c r="B30" t="n" s="13">
        <v>4.8</v>
      </c>
    </row>
    <row r="31" spans="1:2">
      <c r="A31" t="s" s="3">
        <v>869</v>
      </c>
      <c r="B31" t="n" s="4">
        <v>15000</v>
      </c>
    </row>
    <row r="32" spans="1:2">
      <c r="A32" t="s" s="3">
        <v>870</v>
      </c>
      <c r="B32" t="n" s="13">
        <v>4.8</v>
      </c>
    </row>
    <row r="33" spans="1:2">
      <c r="A33" t="s" s="3">
        <v>871</v>
      </c>
      <c r="B33" t="n" s="7">
        <v>18289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0</v>
      </c>
      <c r="B1" t="s" s="2">
        <v>1</v>
      </c>
    </row>
    <row r="2" spans="1:3">
      <c r="B2" t="s" s="2">
        <v>2</v>
      </c>
      <c r="C2" t="s" s="2">
        <v>65</v>
      </c>
    </row>
    <row r="3" spans="1:3">
      <c r="A3" t="s" s="6">
        <v>111</v>
      </c>
    </row>
    <row r="4" spans="1:3">
      <c r="A4" t="s" s="3">
        <v>82</v>
      </c>
      <c r="B4" t="n" s="7">
        <v>-4949668</v>
      </c>
      <c r="C4" t="n" s="7">
        <v>-30267233</v>
      </c>
    </row>
    <row r="5" spans="1:3">
      <c r="A5" t="s" s="6">
        <v>112</v>
      </c>
    </row>
    <row r="6" spans="1:3">
      <c r="A6" t="s" s="3">
        <v>113</v>
      </c>
      <c r="B6" t="n" s="4">
        <v>20246</v>
      </c>
      <c r="C6" t="n" s="4">
        <v>30839</v>
      </c>
    </row>
    <row r="7" spans="1:3">
      <c r="A7" t="s" s="3">
        <v>114</v>
      </c>
      <c r="B7" t="n" s="4">
        <v>-43000</v>
      </c>
      <c r="C7" t="n" s="4">
        <v>290000</v>
      </c>
    </row>
    <row r="8" spans="1:3">
      <c r="A8" t="s" s="3">
        <v>115</v>
      </c>
      <c r="B8" t="n" s="4">
        <v>10583</v>
      </c>
      <c r="C8" t="n" s="4">
        <v>13153</v>
      </c>
    </row>
    <row r="9" spans="1:3">
      <c r="A9" t="s" s="3">
        <v>116</v>
      </c>
      <c r="B9" t="n" s="4">
        <v>2141679</v>
      </c>
      <c r="C9" t="n" s="4">
        <v>28180553</v>
      </c>
    </row>
    <row r="10" spans="1:3">
      <c r="A10" t="s" s="3">
        <v>117</v>
      </c>
      <c r="B10" t="n" s="4">
        <v>0</v>
      </c>
      <c r="C10" t="n" s="4">
        <v>2761</v>
      </c>
    </row>
    <row r="11" spans="1:3">
      <c r="A11" t="s" s="3">
        <v>118</v>
      </c>
      <c r="B11" t="n" s="4">
        <v>0</v>
      </c>
      <c r="C11" t="n" s="4">
        <v>-38008</v>
      </c>
    </row>
    <row r="12" spans="1:3">
      <c r="A12" t="s" s="3">
        <v>119</v>
      </c>
      <c r="B12" t="n" s="4">
        <v>0</v>
      </c>
      <c r="C12" t="n" s="4">
        <v>553705</v>
      </c>
    </row>
    <row r="13" spans="1:3">
      <c r="A13" t="s" s="6">
        <v>120</v>
      </c>
    </row>
    <row r="14" spans="1:3">
      <c r="A14" t="s" s="3">
        <v>121</v>
      </c>
      <c r="B14" t="n" s="4">
        <v>-131089</v>
      </c>
      <c r="C14" t="n" s="4">
        <v>-12269</v>
      </c>
    </row>
    <row r="15" spans="1:3">
      <c r="A15" t="s" s="3">
        <v>34</v>
      </c>
      <c r="B15" t="n" s="4">
        <v>43455</v>
      </c>
      <c r="C15" t="n" s="4">
        <v>-27609</v>
      </c>
    </row>
    <row r="16" spans="1:3">
      <c r="A16" t="s" s="3">
        <v>122</v>
      </c>
      <c r="B16" t="n" s="4">
        <v>-810861</v>
      </c>
      <c r="C16" t="n" s="4">
        <v>27814</v>
      </c>
    </row>
    <row r="17" spans="1:3">
      <c r="A17" t="s" s="3">
        <v>38</v>
      </c>
      <c r="B17" t="n" s="4">
        <v>-50000</v>
      </c>
      <c r="C17" t="n" s="4">
        <v>0</v>
      </c>
    </row>
    <row r="18" spans="1:3">
      <c r="A18" t="s" s="3">
        <v>123</v>
      </c>
      <c r="B18" t="n" s="4">
        <v>348316</v>
      </c>
      <c r="C18" t="n" s="4">
        <v>-41997</v>
      </c>
    </row>
    <row r="19" spans="1:3">
      <c r="A19" t="s" s="3">
        <v>42</v>
      </c>
      <c r="B19" t="n" s="4">
        <v>284277</v>
      </c>
      <c r="C19" t="n" s="4">
        <v>0</v>
      </c>
    </row>
    <row r="20" spans="1:3">
      <c r="A20" t="s" s="3">
        <v>46</v>
      </c>
      <c r="B20" t="n" s="4">
        <v>66666</v>
      </c>
      <c r="C20" t="n" s="4">
        <v>37037</v>
      </c>
    </row>
    <row r="21" spans="1:3">
      <c r="A21" t="s" s="3">
        <v>124</v>
      </c>
      <c r="B21" t="n" s="4">
        <v>-3069396</v>
      </c>
      <c r="C21" t="n" s="4">
        <v>-1251254</v>
      </c>
    </row>
    <row r="22" spans="1:3">
      <c r="A22" t="s" s="6">
        <v>125</v>
      </c>
    </row>
    <row r="23" spans="1:3">
      <c r="A23" t="s" s="3">
        <v>126</v>
      </c>
      <c r="B23" t="n" s="4">
        <v>-19160</v>
      </c>
      <c r="C23" t="n" s="4">
        <v>-7604</v>
      </c>
    </row>
    <row r="24" spans="1:3">
      <c r="A24" t="s" s="3">
        <v>127</v>
      </c>
      <c r="B24" t="n" s="4">
        <v>-3751</v>
      </c>
      <c r="C24" t="n" s="4">
        <v>-11977</v>
      </c>
    </row>
    <row r="25" spans="1:3">
      <c r="A25" t="s" s="3">
        <v>128</v>
      </c>
      <c r="B25" t="n" s="4">
        <v>-22911</v>
      </c>
      <c r="C25" t="n" s="4">
        <v>-19581</v>
      </c>
    </row>
    <row r="26" spans="1:3">
      <c r="A26" t="s" s="6">
        <v>129</v>
      </c>
    </row>
    <row r="27" spans="1:3">
      <c r="A27" t="s" s="3">
        <v>130</v>
      </c>
      <c r="B27" t="n" s="4">
        <v>821000</v>
      </c>
      <c r="C27" t="n" s="4">
        <v>0</v>
      </c>
    </row>
    <row r="28" spans="1:3">
      <c r="A28" t="s" s="3">
        <v>131</v>
      </c>
      <c r="B28" t="n" s="4">
        <v>0</v>
      </c>
      <c r="C28" t="n" s="4">
        <v>927168</v>
      </c>
    </row>
    <row r="29" spans="1:3">
      <c r="A29" t="s" s="3">
        <v>132</v>
      </c>
      <c r="B29" t="n" s="4">
        <v>0</v>
      </c>
      <c r="C29" t="n" s="4">
        <v>-416998</v>
      </c>
    </row>
    <row r="30" spans="1:3">
      <c r="A30" t="s" s="3">
        <v>133</v>
      </c>
      <c r="B30" t="n" s="4">
        <v>0</v>
      </c>
      <c r="C30" t="n" s="4">
        <v>6094100</v>
      </c>
    </row>
    <row r="31" spans="1:3">
      <c r="A31" t="s" s="3">
        <v>134</v>
      </c>
      <c r="B31" t="n" s="4">
        <v>0</v>
      </c>
      <c r="C31" t="n" s="4">
        <v>-364640</v>
      </c>
    </row>
    <row r="32" spans="1:3">
      <c r="A32" t="s" s="3">
        <v>135</v>
      </c>
      <c r="B32" t="n" s="4">
        <v>0</v>
      </c>
      <c r="C32" t="n" s="4">
        <v>-646873</v>
      </c>
    </row>
    <row r="33" spans="1:3">
      <c r="A33" t="s" s="3">
        <v>136</v>
      </c>
      <c r="B33" t="n" s="4">
        <v>-158534</v>
      </c>
      <c r="C33" t="n" s="4">
        <v>0</v>
      </c>
    </row>
    <row r="34" spans="1:3">
      <c r="A34" t="s" s="3">
        <v>137</v>
      </c>
      <c r="B34" t="n" s="4">
        <v>560000</v>
      </c>
      <c r="C34" t="n" s="4">
        <v>0</v>
      </c>
    </row>
    <row r="35" spans="1:3">
      <c r="A35" t="s" s="3">
        <v>138</v>
      </c>
      <c r="B35" t="n" s="4">
        <v>1222466</v>
      </c>
      <c r="C35" t="n" s="4">
        <v>5592757</v>
      </c>
    </row>
    <row r="36" spans="1:3">
      <c r="A36" t="s" s="3">
        <v>139</v>
      </c>
      <c r="B36" t="n" s="4">
        <v>-1869841</v>
      </c>
      <c r="C36" t="n" s="4">
        <v>4321922</v>
      </c>
    </row>
    <row r="37" spans="1:3">
      <c r="A37" t="s" s="3">
        <v>140</v>
      </c>
      <c r="B37" t="n" s="4">
        <v>1943235</v>
      </c>
      <c r="C37" t="n" s="4">
        <v>67478</v>
      </c>
    </row>
    <row r="38" spans="1:3">
      <c r="A38" t="s" s="3">
        <v>141</v>
      </c>
      <c r="B38" t="n" s="4">
        <v>73394</v>
      </c>
      <c r="C38" t="n" s="4">
        <v>4389400</v>
      </c>
    </row>
    <row r="39" spans="1:3">
      <c r="A39" t="s" s="6">
        <v>142</v>
      </c>
    </row>
    <row r="40" spans="1:3">
      <c r="A40" t="s" s="3">
        <v>143</v>
      </c>
      <c r="B40" t="n" s="4">
        <v>58775</v>
      </c>
      <c r="C40" t="n" s="4">
        <v>0</v>
      </c>
    </row>
    <row r="41" spans="1:3">
      <c r="A41" t="s" s="3">
        <v>144</v>
      </c>
      <c r="B41" t="n" s="4">
        <v>0</v>
      </c>
      <c r="C41" t="n" s="4">
        <v>0</v>
      </c>
    </row>
    <row r="42" spans="1:3">
      <c r="A42" t="s" s="6">
        <v>145</v>
      </c>
    </row>
    <row r="43" spans="1:3">
      <c r="A43" t="s" s="3">
        <v>146</v>
      </c>
      <c r="B43" t="n" s="4">
        <v>12000</v>
      </c>
      <c r="C43" t="n" s="4">
        <v>11158</v>
      </c>
    </row>
    <row r="44" spans="1:3">
      <c r="A44" t="s" s="3">
        <v>147</v>
      </c>
      <c r="B44" t="n" s="4">
        <v>0</v>
      </c>
      <c r="C44" t="n" s="4">
        <v>205093</v>
      </c>
    </row>
    <row r="45" spans="1:3">
      <c r="A45" t="s" s="3">
        <v>148</v>
      </c>
      <c r="B45" t="n" s="4">
        <v>0</v>
      </c>
      <c r="C45" t="n" s="4">
        <v>299444</v>
      </c>
    </row>
    <row r="46" spans="1:3">
      <c r="A46" t="s" s="3">
        <v>149</v>
      </c>
      <c r="B46" t="n" s="4">
        <v>3091050</v>
      </c>
      <c r="C46" t="n" s="4">
        <v>0</v>
      </c>
    </row>
    <row r="47" spans="1:3">
      <c r="A47" t="s" s="3">
        <v>150</v>
      </c>
      <c r="B47" t="n" s="4">
        <v>172255</v>
      </c>
      <c r="C47" t="n" s="4">
        <v>0</v>
      </c>
    </row>
    <row r="48" spans="1:3">
      <c r="A48" t="s" s="3">
        <v>151</v>
      </c>
      <c r="B48" t="n" s="4">
        <v>283419</v>
      </c>
      <c r="C48" t="n" s="4">
        <v>0</v>
      </c>
    </row>
    <row r="49" spans="1:3">
      <c r="A49" t="s" s="6">
        <v>152</v>
      </c>
    </row>
    <row r="50" spans="1:3">
      <c r="A50" t="s" s="3">
        <v>153</v>
      </c>
      <c r="B50" t="n" s="4">
        <v>0</v>
      </c>
      <c r="C50" t="n" s="4">
        <v>39900</v>
      </c>
    </row>
    <row r="51" spans="1:3">
      <c r="A51" t="s" s="3">
        <v>78</v>
      </c>
      <c r="B51" t="n" s="4">
        <v>0</v>
      </c>
      <c r="C51" t="n" s="4">
        <v>826320</v>
      </c>
    </row>
    <row r="52" spans="1:3">
      <c r="A52" t="s" s="3">
        <v>107</v>
      </c>
      <c r="B52" t="n" s="4">
        <v>2612508</v>
      </c>
      <c r="C52" t="n" s="4">
        <v>120711</v>
      </c>
    </row>
    <row r="53" spans="1:3">
      <c r="A53" t="s" s="3">
        <v>154</v>
      </c>
      <c r="B53" t="n" s="4">
        <v>32800</v>
      </c>
      <c r="C53" t="n" s="4">
        <v>0</v>
      </c>
    </row>
    <row r="54" spans="1:3">
      <c r="A54" t="s" s="3">
        <v>77</v>
      </c>
      <c r="B54" t="n" s="4">
        <v>0</v>
      </c>
      <c r="C54" t="n" s="4">
        <v>12028383</v>
      </c>
    </row>
    <row r="55" spans="1:3">
      <c r="A55" t="s" s="3">
        <v>155</v>
      </c>
      <c r="B55" t="n" s="4">
        <v>-708900</v>
      </c>
      <c r="C55" t="n" s="4">
        <v>13005182</v>
      </c>
    </row>
    <row r="56" spans="1:3">
      <c r="A56" t="s" s="3">
        <v>156</v>
      </c>
      <c r="B56" t="n" s="4">
        <v>0</v>
      </c>
      <c r="C56" t="n" s="4">
        <v>1552700</v>
      </c>
    </row>
    <row r="57" spans="1:3">
      <c r="A57" t="s" s="3">
        <v>79</v>
      </c>
      <c r="B57" t="n" s="4">
        <v>0</v>
      </c>
      <c r="C57" t="n" s="4">
        <v>309011</v>
      </c>
    </row>
    <row r="58" spans="1:3">
      <c r="A58" t="s" s="3">
        <v>157</v>
      </c>
      <c r="B58" t="n" s="4">
        <v>14253</v>
      </c>
      <c r="C58" t="n" s="4">
        <v>135037</v>
      </c>
    </row>
    <row r="59" spans="1:3">
      <c r="A59" t="s" s="3">
        <v>158</v>
      </c>
      <c r="B59" t="n" s="4">
        <v>0</v>
      </c>
      <c r="C59" t="n" s="4">
        <v>72016</v>
      </c>
    </row>
    <row r="60" spans="1:3">
      <c r="A60" t="s" s="3">
        <v>159</v>
      </c>
      <c r="B60" t="n" s="4">
        <v>0</v>
      </c>
      <c r="C60" t="n" s="4">
        <v>1250</v>
      </c>
    </row>
    <row r="61" spans="1:3">
      <c r="A61" t="s" s="3">
        <v>160</v>
      </c>
      <c r="B61" t="n" s="4">
        <v>191018</v>
      </c>
      <c r="C61" t="n" s="4">
        <v>90043</v>
      </c>
    </row>
    <row r="62" spans="1:3">
      <c r="A62" t="s" s="3">
        <v>161</v>
      </c>
      <c r="B62" t="n" s="7">
        <v>2141679</v>
      </c>
      <c r="C62" t="n" s="7">
        <v>281805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r="1" spans="1:2">
      <c r="A1" t="s" s="1">
        <v>872</v>
      </c>
      <c r="B1" t="s" s="2">
        <v>496</v>
      </c>
    </row>
    <row r="2" spans="1:2">
      <c r="A2" t="s" s="3">
        <v>873</v>
      </c>
      <c r="B2" t="n" s="7">
        <v>94262</v>
      </c>
    </row>
    <row r="3" spans="1:2">
      <c r="A3" t="s" s="3">
        <v>874</v>
      </c>
      <c r="B3" t="n" s="4">
        <v>16</v>
      </c>
    </row>
    <row r="4" spans="1:2">
      <c r="A4" t="s" s="3">
        <v>875</v>
      </c>
      <c r="B4" t="n" s="7">
        <v>-15000</v>
      </c>
    </row>
    <row r="5" spans="1:2">
      <c r="A5" t="s" s="3">
        <v>876</v>
      </c>
      <c r="B5" t="n" s="4">
        <v>20</v>
      </c>
    </row>
    <row r="6" spans="1:2">
      <c r="A6" t="s" s="3">
        <v>877</v>
      </c>
      <c r="B6" t="n" s="7">
        <v>1579581</v>
      </c>
    </row>
    <row r="7" spans="1:2">
      <c r="A7" t="s" s="3">
        <v>878</v>
      </c>
      <c r="B7" t="n" s="13">
        <v>5.6</v>
      </c>
    </row>
    <row r="8" spans="1:2">
      <c r="A8" t="s" s="3">
        <v>879</v>
      </c>
      <c r="B8" t="n" s="7">
        <v>-30262</v>
      </c>
    </row>
    <row r="9" spans="1:2">
      <c r="A9" t="s" s="3">
        <v>880</v>
      </c>
      <c r="B9" t="n" s="13">
        <v>25.6</v>
      </c>
    </row>
    <row r="10" spans="1:2">
      <c r="A10" t="s" s="3">
        <v>881</v>
      </c>
      <c r="B10" t="n" s="7">
        <v>1628581</v>
      </c>
    </row>
    <row r="11" spans="1:2">
      <c r="A11" t="s" s="3">
        <v>882</v>
      </c>
      <c r="B11" t="n" s="13">
        <v>5.74</v>
      </c>
    </row>
    <row r="12" spans="1:2">
      <c r="A12" t="s" s="3">
        <v>883</v>
      </c>
      <c r="B12" t="n" s="7">
        <v>417257</v>
      </c>
    </row>
    <row r="13" spans="1:2">
      <c r="A13" t="s" s="3">
        <v>884</v>
      </c>
      <c r="B13" t="n" s="13">
        <v>4.63</v>
      </c>
    </row>
    <row r="14" spans="1:2">
      <c r="A14" t="s" s="3">
        <v>885</v>
      </c>
      <c r="B14" t="n" s="7">
        <v>-205248</v>
      </c>
    </row>
    <row r="15" spans="1:2">
      <c r="A15" t="s" s="3">
        <v>886</v>
      </c>
      <c r="B15" t="n" s="4">
        <v>4</v>
      </c>
    </row>
    <row r="16" spans="1:2">
      <c r="A16" t="s" s="3">
        <v>887</v>
      </c>
      <c r="B16" t="n" s="7">
        <v>-11611</v>
      </c>
    </row>
    <row r="17" spans="1:2">
      <c r="A17" t="s" s="3">
        <v>888</v>
      </c>
      <c r="B17" t="n" s="13">
        <v>9.460000000000001</v>
      </c>
    </row>
    <row r="18" spans="1:2">
      <c r="A18" t="s" s="3">
        <v>889</v>
      </c>
      <c r="B18" t="n" s="7">
        <v>1828979</v>
      </c>
    </row>
    <row r="19" spans="1:2">
      <c r="A19" t="s" s="3">
        <v>890</v>
      </c>
      <c r="B19" t="n" s="13">
        <v>5.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r="A1" t="s" s="1">
        <v>891</v>
      </c>
      <c r="B1" t="s" s="2">
        <v>1</v>
      </c>
    </row>
    <row r="2" spans="1:2">
      <c r="B2" t="s" s="2">
        <v>268</v>
      </c>
    </row>
    <row r="3" spans="1:2">
      <c r="A3" t="s" s="3">
        <v>892</v>
      </c>
      <c r="B3" t="n" s="7">
        <v>200000</v>
      </c>
    </row>
    <row r="4" spans="1:2">
      <c r="A4" t="s" s="3">
        <v>893</v>
      </c>
      <c r="B4" t="n" s="4">
        <v>362500</v>
      </c>
    </row>
    <row r="5" spans="1:2">
      <c r="A5" t="s" s="3">
        <v>894</v>
      </c>
      <c r="B5" t="n" s="4">
        <v>350000</v>
      </c>
    </row>
    <row r="6" spans="1:2">
      <c r="A6" t="s" s="3">
        <v>895</v>
      </c>
      <c r="B6" t="n" s="4">
        <v>350000</v>
      </c>
    </row>
    <row r="7" spans="1:2">
      <c r="A7" t="s" s="3">
        <v>896</v>
      </c>
      <c r="B7" t="n" s="4">
        <v>87500</v>
      </c>
    </row>
    <row r="8" spans="1:2">
      <c r="A8" t="s" s="3">
        <v>897</v>
      </c>
      <c r="B8" t="n" s="7">
        <v>13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62</v>
      </c>
      <c r="B1" t="s" s="2">
        <v>1</v>
      </c>
    </row>
    <row r="2" spans="1:2">
      <c r="B2" t="s" s="2">
        <v>2</v>
      </c>
    </row>
    <row r="3" spans="1:2">
      <c r="A3" t="s" s="3">
        <v>163</v>
      </c>
      <c r="B3" t="s" s="3">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6</v>
      </c>
      <c r="B3" t="s" s="3">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t="s" s="1">
        <v>168</v>
      </c>
      <c r="B1" t="s" s="2">
        <v>1</v>
      </c>
    </row>
    <row r="2" spans="1:2">
      <c r="B2" t="s" s="2">
        <v>2</v>
      </c>
    </row>
    <row r="3" spans="1:2">
      <c r="A3" t="s" s="3">
        <v>169</v>
      </c>
      <c r="B3" t="s" s="3">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Nature of Business</vt:lpstr>
      <vt:lpstr>Ability to Continue as a Going </vt:lpstr>
      <vt:lpstr>Basis of Presentation</vt:lpstr>
      <vt:lpstr>Inventory</vt:lpstr>
      <vt:lpstr>Equipment</vt:lpstr>
      <vt:lpstr>Intangible Assets</vt:lpstr>
      <vt:lpstr>Related Party Transactions and </vt:lpstr>
      <vt:lpstr>Factoring Line of Credit</vt:lpstr>
      <vt:lpstr>Promissory Notes Payable</vt:lpstr>
      <vt:lpstr>Convertible Promissory Notes Pa</vt:lpstr>
      <vt:lpstr>Derivative financial instrument</vt:lpstr>
      <vt:lpstr>Stockholders Equity</vt:lpstr>
      <vt:lpstr>Customer Concentrations</vt:lpstr>
      <vt:lpstr>Commitments</vt:lpstr>
      <vt:lpstr>Subsequent Events</vt:lpstr>
      <vt:lpstr>Basis of Presentation (Tables)</vt:lpstr>
      <vt:lpstr>Inventory (Tables)</vt:lpstr>
      <vt:lpstr>Equipment (Tables)</vt:lpstr>
      <vt:lpstr>Intangible Assets (Tables)</vt:lpstr>
      <vt:lpstr>Convertible Promissory Notes 26</vt:lpstr>
      <vt:lpstr>Derivative financial instrume27</vt:lpstr>
      <vt:lpstr>Stockholders Equity (Tables)</vt:lpstr>
      <vt:lpstr>Commitments (Tables)</vt:lpstr>
      <vt:lpstr>Nature of Business (Narrative) </vt:lpstr>
      <vt:lpstr>Basis of Presentation (Narrativ</vt:lpstr>
      <vt:lpstr>Inventory (Narrative) (Details)</vt:lpstr>
      <vt:lpstr>Equipment (Narrative) (Details)</vt:lpstr>
      <vt:lpstr>Intangible Assets (Narrative) (</vt:lpstr>
      <vt:lpstr>Related Party Transactions an35</vt:lpstr>
      <vt:lpstr>Factoring Line of Credit (Narra</vt:lpstr>
      <vt:lpstr>Promissory Notes Payable (Narra</vt:lpstr>
      <vt:lpstr>Convertible Promissory Notes 38</vt:lpstr>
      <vt:lpstr>Derivative financial instrume39</vt:lpstr>
      <vt:lpstr>Stockholders Equity (Narrative)</vt:lpstr>
      <vt:lpstr>Customer Concentrations (Narrat</vt:lpstr>
      <vt:lpstr>Commitments (Narrative) (Detail</vt:lpstr>
      <vt:lpstr>Subsequent Events (Narrative) (</vt:lpstr>
      <vt:lpstr>Schedule of Assumptions used fo</vt:lpstr>
      <vt:lpstr>Revenue from External Customers</vt:lpstr>
      <vt:lpstr>Schedule of Disclosure on Geogr</vt:lpstr>
      <vt:lpstr>Schedule of Earnings Per Share,</vt:lpstr>
      <vt:lpstr>Schedule of Inventory, Current </vt:lpstr>
      <vt:lpstr>Schedule of Property, Plant and</vt:lpstr>
      <vt:lpstr>Schedule of Acquired Finite-Liv</vt:lpstr>
      <vt:lpstr>Schedule of Convertible Promiss</vt:lpstr>
      <vt:lpstr>Schedule of Fair Value of the A</vt:lpstr>
      <vt:lpstr>Schedule of Derivative Instrume</vt:lpstr>
      <vt:lpstr>Schedule of Derivative Liabilit</vt:lpstr>
      <vt:lpstr>Schedule of Assumptions used 55</vt:lpstr>
      <vt:lpstr>Schedule of Share-based Compens</vt:lpstr>
      <vt:lpstr>Disclosure of Share-based Compe</vt:lpstr>
      <vt:lpstr>Schedule of Share-based Payment</vt:lpstr>
      <vt:lpstr>Schedule of Stockholders' Equit</vt:lpstr>
      <vt:lpstr>Schedule of Stockholders' Equ60</vt:lpstr>
      <vt:lpstr>Schedule of Minimum Royalty Pa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0:51Z</dcterms:created>
  <dcterms:modified xmlns:dcterms="http://purl.org/dc/terms/" xmlns:xsi="http://www.w3.org/2001/XMLSchema-instance" xsi:type="dcterms:W3CDTF">2015-09-24T13:50:51Z</dcterms:modified>
  <dc:title xmlns:dc="http://purl.org/dc/elements/1.1/">Untitled</dc:title>
  <dc:description xmlns:dc="http://purl.org/dc/elements/1.1/"/>
  <dc:subject xmlns:dc="http://purl.org/dc/elements/1.1/"/>
  <cp:keywords/>
  <cp:category/>
</cp:coreProperties>
</file>